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Description of Business and Sum" sheetId="6" r:id="rId6"/>
    <s:sheet name="Related Party Transactions" sheetId="7" r:id="rId7"/>
    <s:sheet name="Prepaid Expenses and Other Curr" sheetId="8" r:id="rId8"/>
    <s:sheet name="Property and Equipment" sheetId="9" r:id="rId9"/>
    <s:sheet name="Note Payable" sheetId="10" r:id="rId10"/>
    <s:sheet name="Derivatives" sheetId="11" r:id="rId11"/>
    <s:sheet name="Commitments and Contingencies" sheetId="12" r:id="rId12"/>
    <s:sheet name="Equity" sheetId="13" r:id="rId13"/>
    <s:sheet name="Subsequent Events" sheetId="14" r:id="rId14"/>
    <s:sheet name="Description of Business and S15" sheetId="15" r:id="rId15"/>
    <s:sheet name="Description of Business and S16" sheetId="16" r:id="rId16"/>
    <s:sheet name="Related Party Transactions (Tab" sheetId="17" r:id="rId17"/>
    <s:sheet name="Prepaid Expenses and Other Cu18" sheetId="18" r:id="rId18"/>
    <s:sheet name="Property and Equipment (Tables)" sheetId="19" r:id="rId19"/>
    <s:sheet name="Derivatives (Tables)" sheetId="20" r:id="rId20"/>
    <s:sheet name="Commitments and Contingencies (" sheetId="21" r:id="rId21"/>
    <s:sheet name="Equity (Tables)" sheetId="22" r:id="rId22"/>
    <s:sheet name="Description of Business and S23" sheetId="23" r:id="rId23"/>
    <s:sheet name="Description of Business and S24" sheetId="24" r:id="rId24"/>
    <s:sheet name="Description of Business and S25" sheetId="25" r:id="rId25"/>
    <s:sheet name="Related Party Transactions (Det" sheetId="26" r:id="rId26"/>
    <s:sheet name="Related Party Transactions (D27" sheetId="27" r:id="rId27"/>
    <s:sheet name="Prepaid Expenses and Other Cu28" sheetId="28" r:id="rId28"/>
    <s:sheet name="Property and Equipment (Details" sheetId="29" r:id="rId29"/>
    <s:sheet name="Property and Equipment (Detai30" sheetId="30" r:id="rId30"/>
    <s:sheet name="Note Payable (Details)" sheetId="31" r:id="rId31"/>
    <s:sheet name="Derivatives (Details)" sheetId="32" r:id="rId32"/>
    <s:sheet name="Derivatives (Details 1)" sheetId="33" r:id="rId33"/>
    <s:sheet name="Derivatives (Details Textual)" sheetId="34" r:id="rId34"/>
    <s:sheet name="Commitments and Contingencies35" sheetId="35" r:id="rId35"/>
    <s:sheet name="Commitments and Contingencies36" sheetId="36" r:id="rId36"/>
    <s:sheet name="Commitments and Contingencies37" sheetId="37" r:id="rId37"/>
    <s:sheet name="Equity (Details)" sheetId="38" r:id="rId38"/>
    <s:sheet name="Equity (Details Textual)"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487">
  <si>
    <t>Document and Entity Information - shares</t>
  </si>
  <si>
    <t>6 Months Ended</t>
  </si>
  <si>
    <t>Jun. 30, 2015</t>
  </si>
  <si>
    <t>Aug. 06, 2015</t>
  </si>
  <si>
    <t>Document and Entity Information [Abstract]</t>
  </si>
  <si>
    <t>Entity Registrant Name</t>
  </si>
  <si>
    <t>Actinium Pharmaceutical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Accelerated Filer</t>
  </si>
  <si>
    <t>Entity Common Stock, Shares Outstanding</t>
  </si>
  <si>
    <t>Consolidated Balance Sheets (Unaudited) - USD ($)</t>
  </si>
  <si>
    <t>Dec. 31, 2014</t>
  </si>
  <si>
    <t>Current Assets:</t>
  </si>
  <si>
    <t>Cash and cash equivalents</t>
  </si>
  <si>
    <t>Prepaid expenses and other current assets</t>
  </si>
  <si>
    <t>Total Current Assets</t>
  </si>
  <si>
    <t>Property and equipment, net of accumulated depreciation</t>
  </si>
  <si>
    <t>Restricted cash</t>
  </si>
  <si>
    <t>Total Assets</t>
  </si>
  <si>
    <t>Current Liabilities:</t>
  </si>
  <si>
    <t>Accounts payable and accrued expenses</t>
  </si>
  <si>
    <t>Accounts payable and accrued expenses - related parties</t>
  </si>
  <si>
    <t>Notes payable</t>
  </si>
  <si>
    <t>Derivative liabilities</t>
  </si>
  <si>
    <t>Total Current Liabilities</t>
  </si>
  <si>
    <t>Total Liabilities</t>
  </si>
  <si>
    <t>Commitments and contingencies</t>
  </si>
  <si>
    <t>Stockholders' Equity (Deficit):</t>
  </si>
  <si>
    <t>Preferred stock, $0.001 par value; 50,000,000 authorized, 0 shares issued and outstanding</t>
  </si>
  <si>
    <t>Common stock, $0.001 par value; 200,000,000 shares authorized; 40,486,876 and 29,971,839 shares issued and outstanding, respectively</t>
  </si>
  <si>
    <t>Additional paid-in capital</t>
  </si>
  <si>
    <t>Accumulated deficit</t>
  </si>
  <si>
    <t>Total Stockholders' Equity (Deficit)</t>
  </si>
  <si>
    <t>Total Liabilities and Stockholders' Equity (Deficit)</t>
  </si>
  <si>
    <t>Consolidated Balance Sheets (Parenthetical) (Unaudited)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Statements of Operations [Abstract]</t>
  </si>
  <si>
    <t>Revenue</t>
  </si>
  <si>
    <t>Operating expenses:</t>
  </si>
  <si>
    <t>Research and development, net of reimbursements</t>
  </si>
  <si>
    <t>General and administrative</t>
  </si>
  <si>
    <t>Depreciation expense</t>
  </si>
  <si>
    <t>Total operating expenses</t>
  </si>
  <si>
    <t>Loss from operations</t>
  </si>
  <si>
    <t>Other income (expense):</t>
  </si>
  <si>
    <t>Interest expense</t>
  </si>
  <si>
    <t>Gain (loss) on change in fair value of derivative liabilities</t>
  </si>
  <si>
    <t>Total other income (expense)</t>
  </si>
  <si>
    <t>Net (loss) income</t>
  </si>
  <si>
    <t>Net (loss) income per common share - basic</t>
  </si>
  <si>
    <t>Net (loss) income per common share - diluted</t>
  </si>
  <si>
    <t>Weighted average common shares outstanding - basic</t>
  </si>
  <si>
    <t>Weighted average common shares outstanding - diluted</t>
  </si>
  <si>
    <t>Consolidated Statements of Cash Flows (Unaudited) - USD ($)</t>
  </si>
  <si>
    <t>Cash Flows From Operating Activities:</t>
  </si>
  <si>
    <t>Net loss</t>
  </si>
  <si>
    <t>Adjustments to reconcile net loss to net cash used in operating activities:</t>
  </si>
  <si>
    <t>Stock-based compensation expense</t>
  </si>
  <si>
    <t>Loss (gain) on change in fair value of derivative</t>
  </si>
  <si>
    <t>(Increase) decrease in:</t>
  </si>
  <si>
    <t>Increase (decrease) in:</t>
  </si>
  <si>
    <t>Net Cash Used In Operating Activities</t>
  </si>
  <si>
    <t>Cash Flows From Investing Activities:</t>
  </si>
  <si>
    <t>Purchase of property and equipment</t>
  </si>
  <si>
    <t>Net Cash Used In Investing Activities</t>
  </si>
  <si>
    <t>Cash Flows From Financing Activities:</t>
  </si>
  <si>
    <t>Payments on note payable</t>
  </si>
  <si>
    <t>Sales of common stock, net of offering costs</t>
  </si>
  <si>
    <t>Proceeds from exercise of options</t>
  </si>
  <si>
    <t>Proceeds from the exercise of warrants</t>
  </si>
  <si>
    <t>Net Cash Provided By Financing Activities</t>
  </si>
  <si>
    <t>Net change in cash</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Fair value of warrants issued with stock</t>
  </si>
  <si>
    <t>Conversion of notes payable and accrued interest to stock</t>
  </si>
  <si>
    <t>Transfer warrant derivatives from liability to equity classification</t>
  </si>
  <si>
    <t>Description of Business and Summary of Significant Accounting Policies</t>
  </si>
  <si>
    <t>Description of Business and Summary of Significant Accounting Policies [Abstract]</t>
  </si>
  <si>
    <t>Note 1 - Description of Business and Summary of Significant Accounting Policies Nature of Business - On December 28, 2012, the Company entered into a transaction (the “Share Exchange”), pursuant to which the Company acquired 100% of the issued and outstanding equity securities of Actinium Pharmaceuticals, Inc. (“API”), in exchange for the issuance of approximately 99% of the issued and outstanding common stock, par value $0.001 per share, of the Company. As a result of the Share Exchange, the Company was then considered a holding company operating through API, a clinical-stage biopharmaceutical company developing certain cancer treatments. On March 20, 2013, the Company’s subsidiary, Actinium Pharmaceuticals, Inc., changed its name to Actinium Corporation. On April 11, 2013, the Company changed its domicile from the State of Nevada to the State of Delaware and changed its name from Cactus Ventures, Inc. to Actinium Pharmaceuticals, Inc. 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was cancelled and each share of Actinium Corporation not owned by the Company was exchanged for 0.333 shares of Company’s common stock. A total of 3,970,137 shares of Actinium Corporation common stock was exchanged for 1,322,055 shares of Company common stock. Basis of Presentation - Unaudited Interim Financial Information – Principles of Consolidation - Use of Estimates in Financial Statement Presentation - Reclassification - Cash and Cash Equivalents - Property and Equipment - Impairment of Long-Lived Assets - Derivatives - Fair Value of Financial Instruments -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s set forth assets and liabilities measured at fair value on a recurring and non-recurring basis by level within the fair value hierarchy as of June 30, 2015 and December 31, 2014. As required by ASC 820 “ Fair Value Measurements and Disclosures” Level 1 Level 2 Level 3 Total Derivative
liabilities: At June 30, 2015 $ - $ - $ 1,922,510 $ 1,922,510 At December 31, 2014 - - 6,709,911 6,709,911 Income Taxes - Research and Development Costs - Share-Based Payments - Earnings (Loss) Per Common Share June 30, June 30, Options 3,896,583 2,952,829 Warrants 9,851,580 9,418,058 Total 13,748,163 12,370,887 Recent Accounting Pronouncements – Subsequent Events</t>
  </si>
  <si>
    <t>Related Party Transactions</t>
  </si>
  <si>
    <t>Related Party Transactions [Abstract]</t>
  </si>
  <si>
    <t>Note 2 - Related Party Transactions MSKCC: On February 11, 2002, the Company entered into a License, Development and Commercialization Agreement with Sloan-Kettering Institute of Cancer Research (“SKI”), an entity related to MSKCC, a majority shareholder of the Company. The agreement was amended in August 2006. Pursuant to the agreement, the Company licensed certain intellectual property from SKI, including critical patents with respect to the Company’s core technology that also supports ongoing research and clinical development of related drug candidates. MSKCC agreed, subject to certain conditions, to utilize the funds paid for certain clinical and preclinical programs and activities related to the Company’s drug development and clinical study programs, including the payment of certain costs and expenses that would otherwise have been borne by the Company. The Company is obligated to make the following milestone payments: Milestones Payments (1) filing of an New Drug Application (“NDA”) or regulatory approval for each licensed product $ 750,000 (2) upon the receipt of regulatory approval from the U.S. FDA for each licensed product 1,750,000 Under the agreement, the Company shall pay to MSKCC on a country-by-country basis a royalty of 2% of net sales of all licensed products until the later of: (1) 10 years from the first commercial sale, or (2) when the patents expire. For the three months ended June 30, 2015 and 2014, the Company incurred $180 and $0, respectively, for maintenance fees and research conducted by MSKCC. For the six months ended June 30, 2015 and 2014, the Company incurred approximately $145,255 and $189,537, respectively, for maintenance fees and research conducted by MSKCC. As of June 30, 2015 and December 31, 2014, the Company has a payable to MSKCC covering the annual maintenance costs, clinical trials expense and patent costs totaling $0 and $189,537, respectively. Placement Agent: On December 9, 2013, the Company entered into an engagement agreement with a Healthcare Investment Bank as its placement agent for the 2013 Common Stock Offering whereby a director of the Company is the former Head of its Healthcare Investment Banking team (“the 2013 Offering”). The 2013 Offering was completed in two tranches, December 9, 2013 and January 10, 2014. The agreement entered in on December 9, 2013 included a cash fee equal to 10% of the gross proceeds raised, a non-accountable expense reimbursement equal to 2% of the gross proceeds raised and warrants to purchase shares of the Company’s Common Stock in an amount equal to 10% of the shares of common stock issued or issuable. Subsequent to the closing of the 2013 Offering, the placement agent continued to provide certain financial advisory services to the Company until three months after the Company had up-listed its securities for trading on a U.S. National Exchange for a monthly fee of $25,000. On May 28, 2014, the Company and the placement agent agreed to terminate the December 9, 2013 engagement agreement. As of June 30, 2015 and December 31, 2014, the Company owed its placement agent $25,000. On February 11, 2015 the Company completed a public offering that totaled 4,444,444 common shares, representing gross proceeds of approximately $20.0 million and a net amount of approximately $18.5 million after deducting the underwriting discount and the other offering expenses. The Placement Agent acted as the sole book-running manager for the offering. The Placement Agent also acted as the lead manager and MLV &amp; Co. acted as a co-manager. The offering was made pursuant to a shelf registration statement previously filed with and declared effective by the U.S. Securities and Exchange Commission. The placement agent received a cash fee of approximately $1.4 million. On June 9, 2015, the Company completed a registered direct offering of $5.0 million of its common stock. Under the terms of the subscription agreements, the Company issued an aggregate of 1,923,078 shares of the Company's common stock at a purchase price of $2.60 per share. The Placement Agent acted as the sole placement agent with respect to the offering. The Placement Agent received a cash fee of approximately $0.4 million.</t>
  </si>
  <si>
    <t>Prepaid Expenses and Other Current Assets</t>
  </si>
  <si>
    <t>Prepaid Expenses and Other Current Assets [Abstract]</t>
  </si>
  <si>
    <t xml:space="preserve">Note 3 - Prepaid Expenses and Other Current Assets Prepaid expenses and other current assets consisted of the following at June 30, 2015 and December 31, 2014: June 30, December 31, 2015 2014 Security deposit $ 19,140 $ 11,350 Prepaid insurance 179,887 368,223 Other prepaid expenses 58,486 320,278 Total prepaid expenses and other current assets $ 257,513 $ 699,851 </t>
  </si>
  <si>
    <t>Property and Equipment</t>
  </si>
  <si>
    <t>Property and Equipment [Abstract]</t>
  </si>
  <si>
    <t>Note 4 - Property and Equipment Property and equipment consisted of the following at June 30, 2015 and December 31, 2014: June 30, December 31, Lives 2015 2014 Lab equipment 3 years $ 92,802 $ 108,713 Office equipment 3 years 59,414 58,455 Less: accumulated
depreciation (66,057 ) (39,468 ) Property and equipment, net $ 86,159 $ 127,700 Depreciation expense for the six months ended June 30, 2015 and 2014 was $26,589 and $9,457, respectively.</t>
  </si>
  <si>
    <t>Note Payable</t>
  </si>
  <si>
    <t>Note Payable [Abstract]</t>
  </si>
  <si>
    <t>Note 5 - Note Payable On December 28, 2013, the Company entered into a premium finance agreement to pay a $157,825 premium for its director and officer liability insurance policy. Pursuant to the agreement, the Company paid a down payment of $15,995 in January 2014 and was required to pay $15,995 in nine monthly installments. On October 25, 2014, the Company entered into a premium finance agreement for its multiple commercial insurance policies in the amount of $43,075. Pursuant to the agreement, the Company is required to pay $4,882 in monthly installments for nine months. On December 28, 2014, the Company entered into a premium finance agreement for its director and officer liability insurance policy in the amount of $244,493. Pursuant to the agreement, the Company is required to pay $27,614 in monthly installments for nine months. As of June 30, 2015 and December 31, 2014, the outstanding balance related to the premium finance agreements was $92,267 and $283,552, respectively. For the six months ended June 30, 2015 and 2014, the Company paid $191,285 and $102,855, respectively.</t>
  </si>
  <si>
    <t>Derivatives</t>
  </si>
  <si>
    <t>Derivatives [Abstract]</t>
  </si>
  <si>
    <t>Note 6 - Derivatives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connection with the issuance of the 2012 Common Stock Offering, and the placement agent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 Activities for derivative warrant instruments during the six months ended June 30, 2015 were as follows: Shares subject to warrants Fair Value Balance, December 31, 2014 1,649,329 $ 6,709,911 Transfer from liability to equity classification (21,960 ) (48,691 ) Change in fair value - (4,738,710 ) Balance, June 30, 2015 1,627,369 $ 1,922,510 During the six months ended June 30, 2015, 1,115,810 warrants were exercised, of which 21,960 were derivative warrants. The fair value of these derivative warrants totaling $48,691 were measured on the various exercise dates and reclassified to additional paid-in capital. The fair values of the derivative warrants were calculated using a modified binomial valuation model with the following assumptions at each balance sheet date. June 30, December 31, 2015 2014 Market value of common stock on measurement date (1) $ 2.65 $ 5.89 Adjusted exercise price $ 2.48 $ 2.48 Risk free interest rate (2) 0.83 % 1.10 % Warrant lives in years 2.50 years 3.00 years Expected volatility (3) 70 % 71 % Expected dividend yield (4) - - Probability of stock offering in any period over 5 years (5) 100 % 100 % Offering price (6) $ 2.60 $ 4.50 (1) The market value of common stock at the above measurement dates is based on the Company’s trading price quoted on the NYSE MKT. (2) The risk-free interest rate was determined by management using the Treasury Bill rate as of the respective measurement date. (3) Because the Company does not have adequate trading history to determine its historical trading volatility, the volatility factor was estimated by management using the historical volatilities of comparable companies in the same industry and region. (4) Management determined the dividend yield to be 0% based upon its expectation that it will not pay dividends for the foreseeable future. (5) Management determines the probability of future stock offering at each evaluation date. (6) Represents the estimated offering price in future offerings as determined by management.</t>
  </si>
  <si>
    <t>Commitments and Contingencies</t>
  </si>
  <si>
    <t>Commitments and Contingencies [Abstract]</t>
  </si>
  <si>
    <t xml:space="preserve">Note 7 - Commitments and Contingencies License and Research Agreements The Company has entered into license and research and development agreements with third parties under which the Company is obligated to make upfront payments as well as milestone and royalty payments. Notable inclusions in this category are: a. AbbVie Biotherapeutics Corp. (formerly Abbott Biotherapeutics Corp) - The Company entered into a Product Development and Patent License Agreement with AbbVie Biotherapeutics Corp. in 2003 to secure exclusive rights to a specific antibody when conjugated with alpha emitting radioisotopes. Upon execution of the agreement, the Company made a license fee payment of $3,000,000. The Company agreed to make milestone payments totaling $7,750,000 for the achievement of the following agreed to and contracted milestones: Milestones Payments (1) when Company initiates a Phase 1 Clinical Trial of a licensed product $ 750,000 (2) when Company initiates a Phase 2 Clinical Trial of a licensed product 750,000 (3) when Company initiates a Phase 3 Clinical Trial of a licensed product 1,500,000 (4) Biological License Application filing with U.S. FDA 1,750,000 (5) First commercial sale 1,500,000 (6) after the first $10,000,000 in net sales 1,500,000 Under the agreement, the Company shall pay to AbbVie Biotherapeutics Corp. on a country-by-country basis a royalty of 12% of net sales of all licensed products until the later of: (1) 12.5 years after the first commercial sale, or (2) when the patents expire. The Company met its first milestone in 2012 and upon reaching the milestone the Company paid AbbVie Biotherapeutics Corp. a milestone payment of $750,000 on July 24, 2012. The milestone payment for the Phase 1 Clinical Trial was recorded as research and development expense. The Company has not initiated a Phase 2 Clinical Trial and no payment has been made to AbbVie Biotherapeutics Corp. since the July 24, 2012 payment. b. MSKCC - see Note 2 - Related Party Transactions. c. AptivSolutions provides project management services for the study of the drug Ac-225-HuM195 (Actimab-A) used in the Company’s Phase 1 and Phase 2 clinical trials. The total project was estimated to cost approximately $1.9 million and requires a 12.5% down payment of the total estimated project cost. The down payment totaling $239,000 was paid in 2007 and 2012. On August 6, 2012, October 22, 2012 and May 16, 2013, the agreement was amended to provide for additional services. The total project is estimated at approximately $2.7 million. AptivSolutions bills the Company when services are rendered and the Company records the related expense to research and development costs. For each of the six months ended June 30, 2015 and 2014, the Company incurred expenses of approximately $200,000 related to this agreement. d. On June 15, 2012, the Company entered into a license and sponsored research agreement with Fred Hutchinson Cancer Research Center (“FHCRC”) to build upon previous and ongoing clinical trials, with BC8 (licensed antibody). FHCRC has currently completed both a Phase 1 and Phase 2 clinical trial with BC8 and the Company intends to start preparation for a pivotal trial leading to an FDA approval. The Company has been granted exclusive rights to the BC8 antibody and related master cell bank developed by FHCRC. The cost to develop the trial will range from $13.2 million to $23.5 million, depending on the trial design as required by the FDA. Under the terms of the sponsored research agreement, the Company will fund the FHCRC lab with $150,000 per year for the first two years and $250,000 thereafter. Payments made toward funding the lab will be credited toward royalty payments owed to FHCRC in the given year. A milestone payment of $1 million will be due to FHCRC upon FDA approval of the first drug. Upon commercial sale of the drug, royalty payments of 2% of net sales will be due to FHCRC. e. On August 28, 2012, the Company entered into a clinical trial agreement with The University of Texas M.D. Anderson Cancer Center. The total estimated cost of conducting the clinical trial is approximately $500,000, which includes a non-refundable institutional fee of $14,500. The estimated cost is based on treating 24 patients through 2013. Upon execution of the agreement, the Company paid $33,946. During 2013, there was one patient treated and the Company paid $34,383 in July 2013. There were no expenses recorded during the three or six months ended June 30, 2015 and 2014. f. On February 27, 2014, the Company entered into a manufacturing agreement with Goodwin Biotechnology Inc. ("Goodwin"). Goodwin will oversee the current Good Manufacturing Practices (cGMP) production of a monoclonal antibody anticipated to be used in an upcoming phase 3 clinical trial of Iomab-B. Total cost of the agreement is $3.3 million. The Company made a non-refundable payment of $562,790 upon execution of the agreement. Periodic payments will be made upon reaching certain milestones. As of June 30, 2015, the remaining cost of the agreement is approximately $1.8 million. Goodwin bills the Company when services are rendered and the Company records the related expense to research and development costs. For the six months ended June, 2015 and 2014, the Company paid Goodwin approximately $3.5 million and $1.0 million, respectively. As of June 30, 2015 and December 31, 2014, the Company owed $0.2 million and $0.1 million, respectively, to Goodwin. g. On June 20, 2014, the Company entered into a CRO agreement with Act Oncology. Act Oncology provided project management services for the study of Iomab-B used for the intended Phase 3 clinical trial. The total project is estimated to cost approximately $0.8 million. Act Oncology billed the Company when services were rendered and the Company recorded the related expense to research and development costs. During the first quarter of 2015, the Company terminated the agreement with Act Oncology and no additional payments are expected. h. On September 30, 2014, the Company entered into a research agreement with the Albert Einstein College of Medicine of Yeshiva University (“Einstein”). According to the agreement, Einstein will use certain materials provided by the Company to complete a research project. The research project will explore the feasibility of using Actinium 225 to prepare patients with blood borne cancers to receive a hematopoietic stem cell transplant. Einstein will periodically provide the Company with reports showing project data or research. The total fixed price of the project is $183,391 which is payable to Einstein in three payments. During the three months ended June 30, 2015 and 2014, the Company paid Einstein approximately $55,000 and $0, respectively. No payments were made during the second quarter of 2015. As of June 30,
2015, the Company paid Einstein a total of $146,713. Lease Agreements On June 4, 2013 and amended on October 4, 2013, the Company entered into two rental agreements for office space at 546 Fifth Avenue, New York, NY. One of the agreements was terminated on July 6, 2014. The second rental agreement was terminated June 30, 2015 with an effective date of August 31, 2015. The Company paid a one month refundable deposit on the space that it maintained at 546 Fifth Ave, New York, NY. On June 30, 2015 and July 1, 2015, the Company entered into two separate three month rental agreements for office space at 757 3 rd On April 22, 2014, the Company entered into a sublease agreement for office space located at 379 Thornall Street, Edison, NJ. This agreement expires on September 30, 2016. The Company issued a letter of credit for $34,733 to the existing tenant and maintained a $34,733 certified deposit as collateral for the letter of credit. Future minimum obligations on the lease are: For the year ending June 30, 2016 $ 135,385 For the year ending June 30, 2017 28,004 $ 163,389 </t>
  </si>
  <si>
    <t>Equity</t>
  </si>
  <si>
    <t>Equity [Abstract]</t>
  </si>
  <si>
    <t>Note 8 - Equity On June 9, 2015, the Company closed a financing with certain investors in which it raised approximately $5,000,000 in gross proceeds or $4,480,000 in net proceeds, after deducting placement agent’s fees and other offering expenses. Investors purchased 1,923,078 shares of the Company’s common stock, at a price per share of $2.60. On February 11, 2015, the Company completed an underwritten offering of 4,444,444 shares of its common stock and warrants to purchase an aggregate of 3,333,333 shares of its common stock at a price to the public of $4.50 per share. The warrants will be exercisable for a period of 4 years at an exercise price of $6.50 per share and have a relative fair value of $3,540,659 on the issuance date. The Company received net proceeds of approximately $18.5 million, after deducting underwriting discounts and commissions and estimated offering expenses payable by us, and excluding the underwriters’ over-allotment option. In addition, the Company granted the underwriters a 30-day option to purchase up to an additional 666,666 shares of common stock and warrants to purchase 499,999 shares of common stock solely to cover over-allotments, if any. The underwriter did not exercise the over-allotment option. On March 24, 2014, the Company filed a shelf registration statement on Form S-3 (the “Registration Statement”) and deemed effective on April 17, 2014. This Registration Statement contained two prospectuses: (i) a base prospectus which covers the offering, issuance and sale by the Company of up to $200,000,000 of its common stock, preferred stock, warrants and/or units; and (ii) a sales agreement prospectus covering the offering, issuance and sale by the Company of up to a maximum aggregate offering price of $75,000,000 of its common stock that may be issued and sold under a sales agreement (the “Sales Agreement”) with MLV &amp; Co. LLC (“MLV”). During the quarter ended June 30, 2015, the Company issued 2,609,001 shares of common stock for gross proceeds of $7,742,451 (net proceeds of $7,510,012). Since inception through June 30, 2015, the Company issued 2,609,501 shares of common stock for gross proceeds of $7,748,451. During the six months ended June 30, 2015, the Company issued 1,021,577 common shares for cashless exercise of warrants. During the six months ended June 30, 2015, the Company issued 54,680 common shares for $42,730 cash received from the exercise of options and warrants. Restricted Stock During the six months ended June 30, 2015, the Company granted 374,889 shares of restricted common stock to consultants with a fair value of $2,101,582 based on the stock price on the grant dates. Of the 374,889 restricted share awards granted in 2015, 299,889 shares vested at the date of grant and 75,000 shares vest over a six-month vesting period. During the six months ended June 30, 2015, the Company cancelled 126,265 shares of restricted stock originally granted to employees and issued a total of 152,499 options (see below). As a result of the cancellation of these shares, the Company recorded an expense of $852,681 for the grant-date fair value of the restricted stock for which the requisite service is expected to be rendered. During the three months ended June 30, 2015 and 2014, the Company recorded approximately $2 million and $0, respectively, in stock-based compensation in relation to these restricted shares. During the six months ended June 30, 2015 and 2014, the Company recorded approximately $3.2 million and $0, respectively, in stock-based compensation in relation to these restricted shares. During the six months ended June 30, 2015, the Company issued common shares totaling 462,257 for restricted shares previously granted. Stock Options Following is a summary of option activities for the six months ended June 30, 2015: Number of Units Weighted Weighted Aggregate Outstanding, December 31, 2014 3,013,084 $ 5.98 8.35 $ 4,728,842 Granted 964,499 3.17 9.74 21,825 Cancelled (61,000 ) 6.10 Exercised (20,000 ) 0.78 Outstanding, June 30, 2015 3,896,583 5.31 8.31 1,555,719 Exercisable, June 30, 2015 1,624,166 4.11 7.89 $ 1,287,708 On February 18, 2015, the Company granted its employees and board members 531,000 options to purchase the Company’s common stock at an exercise price of $3.58 per share, a term of 10 years, and a vesting period of 4 years. The options have an aggregated fair value of $1.4 million that was calculated using the Black-Scholes option-pricing model. Variables used in the Black-Scholes option-pricing model include: (1) discount rate of 1.69% (2) expected life of 6 years, (3) expected volatility of 86.29%, and (4) zero expected dividends. During the six months ended June 30, 2015, the Company recorded $127,188 in stock-based compensation in relation to these options. On March 9, 2015, the Company granted an employee 5,000 options to purchase the Company’s common stock at an exercise price of $2.91 per share, a term of 10 years, and a vesting period of 4 years. The options have an aggregated fair value of $11,000 that was calculated using the Black-Scholes option-pricing model. Variables used in the Black-Scholes option-pricing model include: (1) discount rate of 1.83% (2) expected life of 6 years, (3) expected volatility of 86.29%, and (4) zero expected dividends. During the three months ended June 30, 2015, the Company recorded $658 in stock-based compensation in relation to these options. During the six months ended June 30, 2015, the Company recorded $817 in stock-based compensation in relation to these options. On May 4, 2015, the Company granted an employee 200,000 options to purchase the Company’s common stock with an exercise price of $2.64 per share, a term of 10 years, and a vesting period of 4 years. The options have an aggregated fair value of $378,664 that was calculated using the Black-Scholes option-pricing model. Variables used in the Black-Scholes option-pricing model include: (1) discount rate of 1.71% (2) expected life of 6 years, (3) expected volatility of 85.01%, and (4) zero expected dividends. During the six months ended June 30, 2015, the Company recorded $14,783 in stock-based compensation in relation to these options. On May 7, 2015, the Company granted certain employees 152,499 options to purchase the Company’s common stock at an exercise price of $2.52 per share, a term of 10 years, and vested immediately. The options have an aggregated fair value of $275,572 that was calculated using the Black-Scholes option-pricing model. Variables used in the Black-Scholes option-pricing model include: (1) discount rate of 1.70% (2) expected life of 6 years, (3) expected volatility of 85.01%, and (4) zero expected dividends. These options were issued concurrent with the cancellation of 126,265 shares of restricted stock. The fair value of the options granted was less than the fair value of the cancelled restricted stock at May 7, 2015. Therefore, no incremental compensation cost was recorded. On June 3, 2015, the Company granted certain employees and board members 76,000 options to purchase the Company’s common stock at an exercise price of $2.99 per share, a term of 10 years, and a vesting period of 4 years. The options have an aggregated fair value of $163,359 that was calculated using the Black-Scholes option-pricing model. Variables used in the Black-Scholes option-pricing model include: (1) discount rate of 1.91% (2) expected life of 6 years, (3) expected volatility of 85.01%, and (4) zero expected dividends. During the six months ended June 30, 2015, the Company recorded $3,023 in stock-based compensation in relation to these options. The fair value of all options issued and outstanding are being amortized over their respective vesting periods. During the three months ended June 30, 2015 and 2014, the Company recorded total option expense of $0.9 million and $0.6 million, respectively. During the six months ended June 30, 2015 and 2014, the Company recorded total option expense of $1.9 million and $0.9 million, respectively. Warrants Following is a summary of warrant activities for the six months ended June 30, 2015: Number of Units Weighted Average Exercise Price Weighted Average Remaining Contractual Term (in years) Aggregate Intrinsic Value Outstanding, December 31, 2014 7,634,058 $ 1.64 3.97 $ 34,317,224 Granted 3,333,333 6.50 3.62 - Exercised (1,115,810 ) Outstanding, June 30, 2015 9,851,581 3.44 3.44 9,201,405 Exercisable, June 30, 2015 9,564,844 $ 3.31 3.28 $ 9,201,405 On February 11, 2015, the Company completed an underwritten offering of 4,444,444 shares of its common stock and warrants to purchase an aggregate of 3,333,333 shares of its common stock at a
price of $4.50 per share. The warrants will be exercisable for a period of 4 years at an exercise price of $6.50 per share. The transaction date relative fair value of the warrants of $3,540,659 was determined utilizing the Black-Scholes option pricing model. During the six months ended June 30, 2015, 1,115,810 warrants were exercised by the warrant holders. The Company issued 1,056,257 shares of common stock as a result of these exercises. During the three months ended June 30, 2015 and 2014, the Company recorded stock-based compensation related to the warrants of $57,144 and $39,290, respectively. During the six months ended June 30, 2015 and 2014, the Company recorded stock-based compensation related to the warrants of $113,660 and $98,224, respectively.</t>
  </si>
  <si>
    <t>Subsequent Events</t>
  </si>
  <si>
    <t>Subsequent Events [Abstract]</t>
  </si>
  <si>
    <t>Note 10 - Subsequent Events On July 1, 2015, the Company sold 17,899 shares of common stock for gross proceeds of $47,784 as part of the Sales Agreement with MLV. On July 1, 2015, the Company entered into a three month rental agreements for office space at 757 3 rd On July 22, 2015, 500 shares of restricted stock vested and the Company issued 500 shares of common stock to an employee. On July 28, 2015, the board of directors of the Company appointed Sergio Traversa as a member of the Audit Committee. Mr. Traversa has been a director since August 2012. On July 29, 2015, 25,000 shares of restricted stock vested and the Company issued 25,000 shares of common stock to a consultant. On August 3, 2015, the Company issued 29,761 shares of common stock to a consultant with a fair value of $50,000. On August 3, 2015, the Company issued 75,818 shares of common stock for the conversion of 86,700 warrants. On August 6, 2015, the Board approved an amendment to the 2013 Stock Plan and the Equity Incentive Plan (the “Plan Amendments”). Among other things, the Plan Amendments update the underlying documents to provide a uniform definition of “change of control” among the two plans and provide for accelerated vesting of all awards granted under each plan in the event of a change of control of the Company. On August 6, 2015, the Company entered into an amended and restated consulting agreement with Mr. Sandesh Seth and an amended and restated employment agreement with Mr. Kaushik Dave. Among other things, the amendments revise the previously disclosed underlying agreements to provide substantial uniformity among various provisions of the two agreements, to enhance severance benefits, including in the event of a change of control of the Company, and to provide for immediate vesting of options in accordance with the amended 2013 Stock Plan and Equity Incentive Plan. The Dave Agreement also changes Dr. Dave’s title from “President and Chief Executive Officer” to “Chief Executive Officer”. On August 6, 2015, the Company also entered into an amended employment agreement with Mr. Dragan Cicic. Pursuant to the amendment Mr. Cicic’s title was changed from Chief Operating Officer and Chief Medical Officer to Chief Medical Officer.</t>
  </si>
  <si>
    <t>Description of Business and Summary of Significant Accounting Policies (Policies)</t>
  </si>
  <si>
    <t>Nature of Business</t>
  </si>
  <si>
    <t>Nature of Business - On December 28, 2012, the Company entered into a transaction (the “Share Exchange”), pursuant to which the Company acquired 100% of the issued and outstanding equity securities of Actinium Pharmaceuticals, Inc. (“API”), in exchange for the issuance of approximately 99% of the issued and outstanding common stock, par value $0.001 per share, of the Company. As a result of the Share Exchange, the Company was then considered a holding company operating through API, a clinical-stage biopharmaceutical company developing certain cancer treatments. On March 20, 2013, the Company’s subsidiary, Actinium Pharmaceuticals, Inc., changed its name to Actinium Corporation. On April 11, 2013, the Company changed its domicile from the State of Nevada to the State of Delaware and changed its name from Cactus Ventures, Inc. to Actinium Pharmaceuticals, Inc. 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was cancelled and each share of Actinium Corporation not owned by the Company was exchanged for 0.333 shares of Company’s common stock. A total of 3,970,137 shares of Actinium Corporation common stock was exchanged for 1,322,055 shares of Company common stock.</t>
  </si>
  <si>
    <t>Basis of Presentation - Unaudited Interim Financial Information</t>
  </si>
  <si>
    <t>Basis of Presentation - Unaudited Interim Financial Information –</t>
  </si>
  <si>
    <t>Principles of Consolidation</t>
  </si>
  <si>
    <t>Principles of Consolidation -</t>
  </si>
  <si>
    <t>Use of Estimates in Financial Statement Presentation</t>
  </si>
  <si>
    <t>Use of Estimates in Financial Statement Presentation -</t>
  </si>
  <si>
    <t>Reclassification</t>
  </si>
  <si>
    <t>Reclassification -</t>
  </si>
  <si>
    <t>Cash and Cash Equivalents</t>
  </si>
  <si>
    <t>Cash and Cash Equivalents -</t>
  </si>
  <si>
    <t>Property and Equipment -</t>
  </si>
  <si>
    <t>Impairment of Long-Lived Assets</t>
  </si>
  <si>
    <t xml:space="preserve">Impairment of Long-Lived Assets - </t>
  </si>
  <si>
    <t>Derivatives -</t>
  </si>
  <si>
    <t>Fair Value of Financial Instruments</t>
  </si>
  <si>
    <t xml:space="preserve">Fair Value of Financial Instruments -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s set forth assets and liabilities measured at fair value on a recurring and non-recurring basis by level within the fair value hierarchy as of June 30, 2015 and December 31, 2014. As required by ASC 820 “ Fair Value Measurements and Disclosures” Level 1 Level 2 Level 3 Total Derivative liabilities: At June 30, 2015 $ - $ - $ 1,922,510 $ 1,922,510 At December 31, 2014 - - 6,709,911 6,709,911 </t>
  </si>
  <si>
    <t>Income Taxes</t>
  </si>
  <si>
    <t>Income Taxes -</t>
  </si>
  <si>
    <t>Research and Development Costs</t>
  </si>
  <si>
    <t>Research and Development Costs -</t>
  </si>
  <si>
    <t>Share-Based Payments</t>
  </si>
  <si>
    <t>Share-Based Payments -</t>
  </si>
  <si>
    <t>Earnings (Loss) Per Common Share</t>
  </si>
  <si>
    <t xml:space="preserve">Earnings (Loss) Per Common Share June 30, June 30, Options 3,896,583 2,952,829 Warrants 9,851,580 9,418,058 Total 13,748,163 12,370,887 </t>
  </si>
  <si>
    <t>Recent Accounting Pronouncements</t>
  </si>
  <si>
    <t xml:space="preserve">Recent Accounting Pronouncements – </t>
  </si>
  <si>
    <t>Description of Business and Summary of Significant Accounting Policies (Tables)</t>
  </si>
  <si>
    <t>Summary of set forth liabilities measured at fair value on a recurring basis</t>
  </si>
  <si>
    <t xml:space="preserve"> Level 1 Level 2 Level 3 Total Derivative liabilities: At June 30, 2015 - - $ 1,922,510 $ 1,922,510 At December 31, 2014 - - 6,709,911 6,709,911</t>
  </si>
  <si>
    <t>Schedule of antidilutive securities excluded from computation of earnings per share</t>
  </si>
  <si>
    <t xml:space="preserve"> June 30, June 30, Options 3,896,583 2,952,829 Warrants 9,851,580 9,418,058 Total 13,748,163 12,370,887 </t>
  </si>
  <si>
    <t>Related Party Transactions (Tables)</t>
  </si>
  <si>
    <t>Summary of activities related to related party</t>
  </si>
  <si>
    <t xml:space="preserve"> Milestones Payments (1) filing of an New Drug Application (“NDA”) or regulatory approval for each licensed product $ 750,000 (2) upon the receipt of regulatory approval from the U.S. FDA for each licensed product 1,750,000 </t>
  </si>
  <si>
    <t>Prepaid Expenses and Other Current Assets (Tables)</t>
  </si>
  <si>
    <t>Summary of prepaid expenses and other current assets</t>
  </si>
  <si>
    <t xml:space="preserve"> June 30, December 31, 2015 2014 Security deposit $ 19,140 $ 11,350 Prepaid insurance 179,887 368,223 Other prepaid expenses 58,486 320,278 Total prepaid expenses and other current assets $ 257,513 $ 699,851 </t>
  </si>
  <si>
    <t>Property and Equipment (Tables)</t>
  </si>
  <si>
    <t>Summary of property and equipment</t>
  </si>
  <si>
    <t xml:space="preserve"> June 30, December 31, Lives 2015 2014 Lab equipment 3 years $ 92,802 $ 108,713 Office equipment 3 years 59,414 58,455 Less: accumulated depreciation (66,057 ) (39,468 ) Property and equipment, net $ 86,159 $ 127,700</t>
  </si>
  <si>
    <t>Derivatives (Tables)</t>
  </si>
  <si>
    <t>Schedule of derivative warrant instruments activity</t>
  </si>
  <si>
    <t xml:space="preserve"> Shares subject to warrants Fair Value Balance, December 31, 2014 1,649,329 $ 6,709,911 Transfer from liability to equity classification (21,960 ) (48,691 ) Change in fair value - (4,738,710 ) Balance, June 30, 2015 1,627,369 $ 1,922,510</t>
  </si>
  <si>
    <t>Summary of fair values of derivative warrants on basis of valuation model</t>
  </si>
  <si>
    <t xml:space="preserve"> June 30, December 31, 2015 2014 Market value of common stock on measurement date (1) $ 2.65 $ 5.89 Adjusted exercise price $ 2.48 $ 2.48 Risk free interest rate (2) 0.83 % 1.10 % Warrant lives in years 2.50 years 3.00 years Expected volatility (3) 70 % 71 % Expected dividend yield (4) - - Probability of stock offering in any period over 5 years (5) 100 % 100 % Offering price (6) $ 2.60 $ 4.50 (1) The market value of common stock at the above measurement dates is based on the Company’s trading price quoted on the NYSE MKT. (2) The risk-free interest rate was determined by management using the Treasury Bill rate as of the respective measurement date. (3) Because the Company does not have adequate trading history to determine its historical trading volatility, the volatility factor was estimated by management using the historical volatilities of comparable companies in the same industry and region. (4) Management determined the dividend yield to be 0% based upon its expectation that it will not pay dividends for the foreseeable future. (5) Management determines the probability of future stock offering at each evaluation date. (6) Represents the estimated offering price in future offerings as determined by management. </t>
  </si>
  <si>
    <t>Commitments and Contingencies (Tables)</t>
  </si>
  <si>
    <t>Summary of milestone payment</t>
  </si>
  <si>
    <t xml:space="preserve">Milestones Payments (1) when Company initiates a Phase 1 Clinical Trial of a licensed product $ 750,000 (2) when Company initiates a Phase 2 Clinical Trial of a licensed product 750,000 (3) when Company initiates a Phase 3 Clinical Trial of a licensed product 1,500,000 (4) Biological License Application filing with U.S. FDA 1,750,000 (5) First commercial sale 1,500,000 (6) after the first $10,000,000 in net sales 1,500,000 </t>
  </si>
  <si>
    <t>Schedule of future minimum obligations on the lease</t>
  </si>
  <si>
    <t xml:space="preserve"> For the year ending June 30, 2016 $ 135,385 For the year ending June 30, 2017 28,004 163,389 </t>
  </si>
  <si>
    <t>Equity (Tables)</t>
  </si>
  <si>
    <t>Warrants [Member]</t>
  </si>
  <si>
    <t>Share-based Compensation Arrangement by Share-based Payment Award [Line Items]</t>
  </si>
  <si>
    <t>Summary of option activities</t>
  </si>
  <si>
    <t xml:space="preserve"> Number of Units Weighted Weighted Aggregate Outstanding, December 31, 2014 7,634,058 $ 1.64 3.97 $ 34,317,224 Granted 3,333,333 6.50 3.62 - Exercised (1,115,810 ) - - Outstanding, June 30, 2015 9,851,581 3.44 3.44 9,201,405 Exercisable, June 30, 2015 9,564,844 $ 3.31 3.28 $ 9,201,405 </t>
  </si>
  <si>
    <t>Stock Options [Member]</t>
  </si>
  <si>
    <t xml:space="preserve"> Number of Units Weighted Weighted Aggregate Outstanding, December 31, 2014 3,013,084 $ 5.98 8.35 $ 4,728,842 Granted 964,499 3.17 9.74 21,825 Cancelled (61,000 ) 6.10 Exercised (20,000 ) 0.78 Outstanding, June 30, 2015 3,896,583 5.31 8.31 1,555,719 Exercisable, June 30, 2015 1,624,166 4.11 7.89 $ 1,287,708 </t>
  </si>
  <si>
    <t>Description of Business and Summary of Significant Accounting Policies (Details) - USD ($)</t>
  </si>
  <si>
    <t>Summary of liabilities measured at fair value on a recurring basis</t>
  </si>
  <si>
    <t>Level 1 [Member]</t>
  </si>
  <si>
    <t>Level 2 [Member]</t>
  </si>
  <si>
    <t>Level 3 [Member]</t>
  </si>
  <si>
    <t>Description of Business and Summary of Significant Accounting Policies (Details 1) - shares</t>
  </si>
  <si>
    <t>Antidilutive Securities Excluded from Computation of Earnings Per Share [Line Items]</t>
  </si>
  <si>
    <t>Total</t>
  </si>
  <si>
    <t>Options [Member]</t>
  </si>
  <si>
    <t>Description of Business and Summary of Significant Accounting Policies (Details Textual)</t>
  </si>
  <si>
    <t>Dec. 28, 2012$ / shares</t>
  </si>
  <si>
    <t>Sep. 25, 2013shares</t>
  </si>
  <si>
    <t>Jun. 30, 2015USD ($)$ / shares</t>
  </si>
  <si>
    <t>Jun. 30, 2014USD ($)</t>
  </si>
  <si>
    <t>Dec. 31, 2014$ / shares</t>
  </si>
  <si>
    <t>Description of Business and Summary of Significant Accounting Policies (Textual)</t>
  </si>
  <si>
    <t>Research and development costs | $</t>
  </si>
  <si>
    <t>Machinery and equipment [Member]</t>
  </si>
  <si>
    <t>Estimated useful lives</t>
  </si>
  <si>
    <t>Three years</t>
  </si>
  <si>
    <t>Furniture and fixtures [Member]</t>
  </si>
  <si>
    <t>Actinium [Member]</t>
  </si>
  <si>
    <t>Percentage of ownership interest acquired by company</t>
  </si>
  <si>
    <t>100.00%</t>
  </si>
  <si>
    <t>93.70%</t>
  </si>
  <si>
    <t>Common Stock issuable in consideration for equity interest acquisition</t>
  </si>
  <si>
    <t>99.00%</t>
  </si>
  <si>
    <t>Shares received by each API shareholder of Actinium common stock for each API share exchanged</t>
  </si>
  <si>
    <t>Common stock shares | shares</t>
  </si>
  <si>
    <t>Common stock shares exchanged | shares</t>
  </si>
  <si>
    <t>Related Party Transactions (Details) - Memorial Sloan Kettering Cancer Center [Member]</t>
  </si>
  <si>
    <t>Jun. 30, 2015USD ($)</t>
  </si>
  <si>
    <t>New Drug Application [Member]</t>
  </si>
  <si>
    <t>Summary of milestone payments related to related party</t>
  </si>
  <si>
    <t>Milestones payments</t>
  </si>
  <si>
    <t>Receipt of Regulatory Approval From U.S. FDA [Member]</t>
  </si>
  <si>
    <t>Related Party Transactions (Details Textual) - USD ($)</t>
  </si>
  <si>
    <t>Jun. 09, 2015</t>
  </si>
  <si>
    <t>Feb. 11, 2015</t>
  </si>
  <si>
    <t>Dec. 09, 2013</t>
  </si>
  <si>
    <t>Related Party Transactions (Textual)</t>
  </si>
  <si>
    <t>Underwritten offering common stock, Shares</t>
  </si>
  <si>
    <t>Stock issued during period value under subscription agreements</t>
  </si>
  <si>
    <t>Placement agent [Member]</t>
  </si>
  <si>
    <t>Description of receivables of placement agent for services</t>
  </si>
  <si>
    <t>Agreement entered in on December 9, 2013 included a cash fee equal to 10% of the gross proceeds raised, a non-accountable expense reimbursement equal to 2% of the gross proceeds raised and warrants to purchase shares of the Company's Common Stock.</t>
  </si>
  <si>
    <t>Description of warrants receivables by placement</t>
  </si>
  <si>
    <t>Warrants to purchase shares of the Company's Common Stock in an amount equal to 10% of the shares of common stock issued or issuable.</t>
  </si>
  <si>
    <t>Monthly fee for financial advisory services</t>
  </si>
  <si>
    <t>Repayment of amount paid to placement agent</t>
  </si>
  <si>
    <t>Subscription Agreements [Member]</t>
  </si>
  <si>
    <t>Amount paid to placement agent</t>
  </si>
  <si>
    <t>Share price</t>
  </si>
  <si>
    <t>IPO [Member]</t>
  </si>
  <si>
    <t>Underwriting discount</t>
  </si>
  <si>
    <t>Gross proceeds received in Offering</t>
  </si>
  <si>
    <t>MSKCC [Member]</t>
  </si>
  <si>
    <t>Maintenance fees</t>
  </si>
  <si>
    <t>Royalty description</t>
  </si>
  <si>
    <t>Under the agreement, the Company shall pay to MSKCC on a country-by-country basis a royalty of 2% of net sales of all licensed products until the later of: (1) 10 years from the first commercial sale, or (2) when the patents expire.</t>
  </si>
  <si>
    <t>MSKCC [Member] | Clinical Trial Agreement [Member]</t>
  </si>
  <si>
    <t>Prepaid Expenses and Other Current Assets (Details) - USD ($)</t>
  </si>
  <si>
    <t>Security deposit</t>
  </si>
  <si>
    <t>Prepaid insurance</t>
  </si>
  <si>
    <t>Other prepaid expenses</t>
  </si>
  <si>
    <t>Total prepaid expenses and other current assets</t>
  </si>
  <si>
    <t>Property and Equipment (Details) - USD ($)</t>
  </si>
  <si>
    <t>Less: accumulated depreciation</t>
  </si>
  <si>
    <t>Property and equipment, net</t>
  </si>
  <si>
    <t>Lab equipment [Member]</t>
  </si>
  <si>
    <t>Useful Lives</t>
  </si>
  <si>
    <t>3 years</t>
  </si>
  <si>
    <t>Property, Plant and Equipment, Gross</t>
  </si>
  <si>
    <t>Office equipment [Member]</t>
  </si>
  <si>
    <t>Property and Equipment (Details Textual) - USD ($)</t>
  </si>
  <si>
    <t>Property and Equipment (Textual)</t>
  </si>
  <si>
    <t>Note Payable (Details)</t>
  </si>
  <si>
    <t>Dec. 28, 2013USD ($)installments</t>
  </si>
  <si>
    <t>Jan. 31, 2014USD ($)</t>
  </si>
  <si>
    <t>Dec. 31, 2014USD ($)</t>
  </si>
  <si>
    <t>Dec. 28, 2014USD ($)</t>
  </si>
  <si>
    <t>Oct. 25, 2014USD ($)</t>
  </si>
  <si>
    <t>Note Payable (Textual)</t>
  </si>
  <si>
    <t>Outstanding balance related to premium finance agreements</t>
  </si>
  <si>
    <t>Premium Finance Agreement [Member]</t>
  </si>
  <si>
    <t>Amount required to pay in monthly installment</t>
  </si>
  <si>
    <t>Premium finance agreement principal amount</t>
  </si>
  <si>
    <t>Number of installment | installments</t>
  </si>
  <si>
    <t>Down payment pursuant to premium finance agreement</t>
  </si>
  <si>
    <t>Derivatives (Details) - 6 months ended Jun. 30, 2015 - USD ($)</t>
  </si>
  <si>
    <t>Beginning balance, Shares subject to warrants</t>
  </si>
  <si>
    <t>Transfer from liability to equity classification</t>
  </si>
  <si>
    <t>Ending Balance, Shares subject to warrants</t>
  </si>
  <si>
    <t>Beginning balance, Fair Value</t>
  </si>
  <si>
    <t>Transfer from liability classification to equity classification, Fair Value</t>
  </si>
  <si>
    <t>Change in fair value</t>
  </si>
  <si>
    <t>Balance, Fair Value</t>
  </si>
  <si>
    <t>Derivatives (Details 1) - $ / shares</t>
  </si>
  <si>
    <t>12 Months Ended</t>
  </si>
  <si>
    <t>Market value of common stock on measurement date (1)</t>
  </si>
  <si>
    <t>[1]</t>
  </si>
  <si>
    <t>Adjusted exercise price</t>
  </si>
  <si>
    <t>Risk free interest rate (2)</t>
  </si>
  <si>
    <t>[2]</t>
  </si>
  <si>
    <t>0.83%</t>
  </si>
  <si>
    <t>1.10%</t>
  </si>
  <si>
    <t>Warrant lives in years</t>
  </si>
  <si>
    <t>2 years 6 months</t>
  </si>
  <si>
    <t>Expected volatility (3)</t>
  </si>
  <si>
    <t>[3]</t>
  </si>
  <si>
    <t>70.00%</t>
  </si>
  <si>
    <t>71.00%</t>
  </si>
  <si>
    <t>Expected dividend yield (4)</t>
  </si>
  <si>
    <t>[4]</t>
  </si>
  <si>
    <t>Probability of stock offering in any period over 5 years (5)</t>
  </si>
  <si>
    <t>[5]</t>
  </si>
  <si>
    <t>Offering price (6)</t>
  </si>
  <si>
    <t>[6]</t>
  </si>
  <si>
    <t>The market value of common stock at the above measurement dates is based on the Company's trading price quoted on the NYSE MKT.</t>
  </si>
  <si>
    <t>The risk-free interest rate was determined by management using the Treasury Bill as of the respective measurement date.</t>
  </si>
  <si>
    <t>Because the Company does not have adequate trading history to determine its historical trading volatility, the volatility factor was estimated by management using the historical volatilities of comparable companies in the same industry and region.</t>
  </si>
  <si>
    <t>Management determined the dividend yield to be 0% based upon its expectation that it will not pay dividends for the foreseeable future.</t>
  </si>
  <si>
    <t>Management determines the probability of future stock offering at each evaluation date.</t>
  </si>
  <si>
    <t>Represents the estimated offering price in future offerings as determined by management.</t>
  </si>
  <si>
    <t>Derivatives (Details Textual) - USD ($)</t>
  </si>
  <si>
    <t>Derivatives (Textual)</t>
  </si>
  <si>
    <t>Expected dividend yield</t>
  </si>
  <si>
    <t>Warrant [Member]</t>
  </si>
  <si>
    <t>Warrants exercised</t>
  </si>
  <si>
    <t>Derivative warrants</t>
  </si>
  <si>
    <t>Fair value of warrants</t>
  </si>
  <si>
    <t>0.00%</t>
  </si>
  <si>
    <t>Commitments and Contingencies (Details) - Abbview Biotherapeutics Corp [Member] - USD ($)</t>
  </si>
  <si>
    <t>1 Months Ended</t>
  </si>
  <si>
    <t>Jul. 24, 2012</t>
  </si>
  <si>
    <t>Phase 1 Clinical Trial of a licensed product [Member]</t>
  </si>
  <si>
    <t>Phase 2 Clinical Trial of a licensed product [Member]</t>
  </si>
  <si>
    <t>Phase 3 Clinical Trial of a licensed product [Member]</t>
  </si>
  <si>
    <t>Biological License Application filing with U.S. FDA [Member]</t>
  </si>
  <si>
    <t>First Commercial Sale [Member]</t>
  </si>
  <si>
    <t>After First Net Sales [Member]</t>
  </si>
  <si>
    <t>Commitments and Contingencies (Details 1)</t>
  </si>
  <si>
    <t>Future minimum obligations on the lease are:</t>
  </si>
  <si>
    <t>For the year ending June 30, 2016</t>
  </si>
  <si>
    <t>For the year ending June 30, 2017</t>
  </si>
  <si>
    <t>Commitments and Contingencies (Details Textual)</t>
  </si>
  <si>
    <t>Feb. 27, 2014USD ($)</t>
  </si>
  <si>
    <t>Mar. 31, 2015USD ($)</t>
  </si>
  <si>
    <t>Apr. 22, 2014USD ($)</t>
  </si>
  <si>
    <t>Aug. 28, 2012USD ($)patients</t>
  </si>
  <si>
    <t>Jul. 24, 2012USD ($)</t>
  </si>
  <si>
    <t>Jun. 15, 2012USD ($)</t>
  </si>
  <si>
    <t>Dec. 31, 2007USD ($)</t>
  </si>
  <si>
    <t>Mar. 31, 2014USD ($)</t>
  </si>
  <si>
    <t>Dec. 31, 2012USD ($)</t>
  </si>
  <si>
    <t>Sep. 30, 2014USD ($)</t>
  </si>
  <si>
    <t>Jun. 20, 2014USD ($)</t>
  </si>
  <si>
    <t>Jul. 31, 2013USD ($)</t>
  </si>
  <si>
    <t>Commitments and Contingencies (Textual)</t>
  </si>
  <si>
    <t>Research recorded fees</t>
  </si>
  <si>
    <t>Total project estimated to cost</t>
  </si>
  <si>
    <t>Letter of credit</t>
  </si>
  <si>
    <t>Amount paid to goodwin</t>
  </si>
  <si>
    <t>Lease agreement description</t>
  </si>
  <si>
    <t>On April 22, 2014, the Company entered into a sublease agreement for office space located at 379 Thornall Street, Edison, NJ. This agreement expires on September 30, 2016. The Company issued a letter of credit for $34,733 to the existing tenant and maintained a $34,733 certified deposit as collateral for the letter of credit.</t>
  </si>
  <si>
    <t>Manufacturing Agreement [Member]</t>
  </si>
  <si>
    <t>Project estimated cost for clinical trials of drug Ac-225-HuM195</t>
  </si>
  <si>
    <t>Non - refundable institutional fee</t>
  </si>
  <si>
    <t>Research and development costs</t>
  </si>
  <si>
    <t>Einstein [Member]</t>
  </si>
  <si>
    <t>Abbview Biotherapeutics Corp [Member] | Product Development and Patent License Agreement [Member]</t>
  </si>
  <si>
    <t>License fee payment</t>
  </si>
  <si>
    <t>Description of royalty payment</t>
  </si>
  <si>
    <t>The Company shall pay to AbbVie Biotherapeutics Corp. on a country-by-country basis a royalty of 12% of net sales of all licensed products until the later of: (1) 12.5 years after the first commercial sale, or (2) when the patents expire.</t>
  </si>
  <si>
    <t>Royalty of net sales percentage</t>
  </si>
  <si>
    <t>12.00%</t>
  </si>
  <si>
    <t>Abbview Biotherapeutics Corp [Member] | After First Net Sales [Member]</t>
  </si>
  <si>
    <t>Abbview Biotherapeutics Corp [Member] | Phase 1 Clinical Trial of a licensed product [Member]</t>
  </si>
  <si>
    <t>Abbott Biotherapeutics Corp [Member] | After First Net Sales [Member] | Product Development and Patent License Agreement [Member]</t>
  </si>
  <si>
    <t>Net sales in milestones payment</t>
  </si>
  <si>
    <t>Abbott Biotherapeutics Corp [Member] | Phase 1 Clinical Trial of a licensed product [Member]</t>
  </si>
  <si>
    <t>First commercial sale period</t>
  </si>
  <si>
    <t>Aptiv Solutions [Member]</t>
  </si>
  <si>
    <t>Down payment of project estimated cost percentage</t>
  </si>
  <si>
    <t>12.50%</t>
  </si>
  <si>
    <t>Down payment for project</t>
  </si>
  <si>
    <t>Accrued expenses</t>
  </si>
  <si>
    <t>Fred Hutchinson Cancer Research Center [Member] | license and sponsored research agreement [Member]</t>
  </si>
  <si>
    <t>Royalty payments of 2% of net sales will be due to FHCRC.</t>
  </si>
  <si>
    <t>Fund for Fred Hutchinson Cancer Research Center lab ( Per year for the first two years )</t>
  </si>
  <si>
    <t>Fund for Fred Hutchinson Cancer Research Center lab ( thereafter )</t>
  </si>
  <si>
    <t>Fred Hutchinson Cancer Research Center [Member] | Maximum [Member] | license and sponsored research agreement [Member]</t>
  </si>
  <si>
    <t>Clinical trial cost for approval of food and drug administration</t>
  </si>
  <si>
    <t>Fred Hutchinson Cancer Research Center [Member] | Minimum [Member] | license and sponsored research agreement [Member]</t>
  </si>
  <si>
    <t>University of Texas M.D. Anderson Cancer Center [Member] | Clinical Trial Agreement [Member]</t>
  </si>
  <si>
    <t>Number of Patients | patients</t>
  </si>
  <si>
    <t>Amount paid to each patient after Completing clinical trial</t>
  </si>
  <si>
    <t>Start-up fee for clinical trial</t>
  </si>
  <si>
    <t>Equity (Details) - Jun. 30, 2015 - USD ($)</t>
  </si>
  <si>
    <t>Summary of stock option activities</t>
  </si>
  <si>
    <t>Exercised</t>
  </si>
  <si>
    <t>Number of Units, Beginning balance</t>
  </si>
  <si>
    <t>Granted</t>
  </si>
  <si>
    <t>Number of Units, Ending Balance</t>
  </si>
  <si>
    <t>Exercisable</t>
  </si>
  <si>
    <t>Weighted Average Exercise Price, Beginning balance</t>
  </si>
  <si>
    <t>Weighted Average Exercise Price, Granted</t>
  </si>
  <si>
    <t>Weighted Average Exercise Price, Exercised</t>
  </si>
  <si>
    <t>Weighted Average Exercise Price, Ending Balance</t>
  </si>
  <si>
    <t>Weighted Average Exercise Price, Exercisable</t>
  </si>
  <si>
    <t>Weighted Average Remaining Contractual Term (in years), Outstanding, Beginning balance</t>
  </si>
  <si>
    <t>3 years 11 months 19 days</t>
  </si>
  <si>
    <t>Weighted Average Remaining Contractual Term (in years), Granted</t>
  </si>
  <si>
    <t>3 years 7 months 13 days</t>
  </si>
  <si>
    <t>Weighted Average Remaining Contractual Term (in years), Outstanding, Ending balance</t>
  </si>
  <si>
    <t>3 years 5 months 9 days</t>
  </si>
  <si>
    <t>Weighted Average Remaining Contractual Term (in years), Exercisable</t>
  </si>
  <si>
    <t>3 years 3 months 11 days</t>
  </si>
  <si>
    <t>Aggregate Intrinsic Value, Beginning balance</t>
  </si>
  <si>
    <t>Aggregate Intrinsic Value, Granted</t>
  </si>
  <si>
    <t>Aggregate Intrinsic Value, Exercised</t>
  </si>
  <si>
    <t>Aggregate Intrinsic Value, Ending Balance</t>
  </si>
  <si>
    <t>Aggregate Intrinsic Value, Exercisable</t>
  </si>
  <si>
    <t>Cancelled</t>
  </si>
  <si>
    <t>8 years 4 months 6 days</t>
  </si>
  <si>
    <t>9 years 8 months 27 days</t>
  </si>
  <si>
    <t>8 years 3 months 22 days</t>
  </si>
  <si>
    <t>7 years 10 months 21 days</t>
  </si>
  <si>
    <t>Equity (Details Textual) - USD ($)</t>
  </si>
  <si>
    <t>Jun. 03, 2015</t>
  </si>
  <si>
    <t>May. 07, 2015</t>
  </si>
  <si>
    <t>May. 04, 2015</t>
  </si>
  <si>
    <t>Mar. 09, 2015</t>
  </si>
  <si>
    <t>Feb. 18, 2015</t>
  </si>
  <si>
    <t>Apr. 17, 2014</t>
  </si>
  <si>
    <t>Equity (Textual)</t>
  </si>
  <si>
    <t>Warrants issued to purchase common stock, shares</t>
  </si>
  <si>
    <t>Exercise price of warrants</t>
  </si>
  <si>
    <t>Number of shares, exercised</t>
  </si>
  <si>
    <t>Fair value assumptions, expected term</t>
  </si>
  <si>
    <t>Fair value assumptions, expected volatility rate</t>
  </si>
  <si>
    <t>Fair value assumptions, expected dividend rate</t>
  </si>
  <si>
    <t>Expense related to common stock granted</t>
  </si>
  <si>
    <t>Warrants to purchase common stock expected to vest, shares</t>
  </si>
  <si>
    <t>Restricted shares issued</t>
  </si>
  <si>
    <t>Issuance and sale of common stock and warrants</t>
  </si>
  <si>
    <t>Proceeds from common stock issued</t>
  </si>
  <si>
    <t>Underwriting agreement, description</t>
  </si>
  <si>
    <t>In addition, the Company granted the underwriters a 30-day option to purchase up to an additional 666,666 shares of common stock and warrants to purchase 499,999 shares of common stock solely to cover over-allotments, if any. The underwriter did not exercise the over-allotment option.</t>
  </si>
  <si>
    <t>Investor [Member]</t>
  </si>
  <si>
    <t>Net proceeds from sale of stock</t>
  </si>
  <si>
    <t>Shares purchased by investors</t>
  </si>
  <si>
    <t>Price per share</t>
  </si>
  <si>
    <t>Sales Agreement [Member] | MLV &amp; Co. LLC [Member]</t>
  </si>
  <si>
    <t>Public Offering [Member]</t>
  </si>
  <si>
    <t>Term of warrants</t>
  </si>
  <si>
    <t>4 years</t>
  </si>
  <si>
    <t>Warrants/ Common stock granted</t>
  </si>
  <si>
    <t>Warrants exercised by warrant holders</t>
  </si>
  <si>
    <t>Number of stock option granted</t>
  </si>
  <si>
    <t>Share-based Compensation, Term</t>
  </si>
  <si>
    <t>Stock option exercise price</t>
  </si>
  <si>
    <t>Fair value assumptions, expected discount rate</t>
  </si>
  <si>
    <t>1.91%</t>
  </si>
  <si>
    <t>1.70%</t>
  </si>
  <si>
    <t>1.71%</t>
  </si>
  <si>
    <t>1.83%</t>
  </si>
  <si>
    <t>1.69%</t>
  </si>
  <si>
    <t>6 years</t>
  </si>
  <si>
    <t>85.01%</t>
  </si>
  <si>
    <t>86.29%</t>
  </si>
  <si>
    <t>Stock Options [Member] | Employees and Board Members [Member]</t>
  </si>
  <si>
    <t>Share-based Compensation vesting period</t>
  </si>
  <si>
    <t>10 years</t>
  </si>
  <si>
    <t>Fair value of warrants determined utilizing the Black-Scholes option pricing model</t>
  </si>
  <si>
    <t>Stock Options [Member] | Employees [Member]</t>
  </si>
  <si>
    <t>Restricted Stock [Member]</t>
  </si>
  <si>
    <t>6 months</t>
  </si>
  <si>
    <t>Restricted stock granted value</t>
  </si>
  <si>
    <t>Number of additional stock option granted</t>
  </si>
  <si>
    <t>Restricted stock granted remain outstanding</t>
  </si>
  <si>
    <t>Restricted Stock [Member] | Employees [Member]</t>
  </si>
  <si>
    <t>Restricted stock cancelled</t>
  </si>
  <si>
    <t>Subsequent Events (Details) - USD ($)</t>
  </si>
  <si>
    <t>Aug. 03, 2015</t>
  </si>
  <si>
    <t>Jul. 01, 2015</t>
  </si>
  <si>
    <t>Jul. 29, 2015</t>
  </si>
  <si>
    <t>Jul. 22, 2015</t>
  </si>
  <si>
    <t>Subsequent Event [Line Items]</t>
  </si>
  <si>
    <t>Common stock issued, Shares</t>
  </si>
  <si>
    <t>Common stock issued, Value</t>
  </si>
  <si>
    <t>Subsequent Event [Member]</t>
  </si>
  <si>
    <t>Common stock issued to consultant</t>
  </si>
  <si>
    <t>Common stock issued for conversion, Shares</t>
  </si>
  <si>
    <t>Subsequent Event [Member] | Warrant [Member]</t>
  </si>
  <si>
    <t>Subsequent Event [Member] | Consulta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88320</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40635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t="s" r="A1">
        <v>131</v>
      </c>
      <c s="2" t="s" r="B1">
        <v>1</v>
      </c>
    </row>
    <row spans="1:2" r="2">
      <c s="2" t="s" r="B2">
        <v>2</v>
      </c>
    </row>
    <row spans="1:2" r="3">
      <c s="3" t="s" r="A3">
        <v>105</v>
      </c>
    </row>
    <row spans="1:2" r="4">
      <c s="4" t="s" r="A4">
        <v>132</v>
      </c>
      <c s="4" t="s" r="B4">
        <v>133</v>
      </c>
    </row>
    <row spans="1:2" r="5">
      <c s="4" t="s" r="A5">
        <v>134</v>
      </c>
      <c s="4" t="s" r="B5">
        <v>135</v>
      </c>
    </row>
    <row spans="1:2" r="6">
      <c s="4" t="s" r="A6">
        <v>136</v>
      </c>
      <c s="4" t="s" r="B6">
        <v>137</v>
      </c>
    </row>
    <row spans="1:2" r="7">
      <c s="4" t="s" r="A7">
        <v>138</v>
      </c>
      <c s="4" t="s" r="B7">
        <v>139</v>
      </c>
    </row>
    <row spans="1:2" r="8">
      <c s="4" t="s" r="A8">
        <v>140</v>
      </c>
      <c s="4" t="s" r="B8">
        <v>141</v>
      </c>
    </row>
    <row spans="1:2" r="9">
      <c s="4" t="s" r="A9">
        <v>142</v>
      </c>
      <c s="4" t="s" r="B9">
        <v>143</v>
      </c>
    </row>
    <row spans="1:2" r="10">
      <c s="4" t="s" r="A10">
        <v>113</v>
      </c>
      <c s="4" t="s" r="B10">
        <v>144</v>
      </c>
    </row>
    <row spans="1:2" r="11">
      <c s="4" t="s" r="A11">
        <v>145</v>
      </c>
      <c s="4" t="s" r="B11">
        <v>146</v>
      </c>
    </row>
    <row spans="1:2" r="12">
      <c s="4" t="s" r="A12">
        <v>119</v>
      </c>
      <c s="4" t="s" r="B12">
        <v>147</v>
      </c>
    </row>
    <row spans="1:2" r="13">
      <c s="4" t="s" r="A13">
        <v>148</v>
      </c>
      <c s="4" t="s" r="B13">
        <v>149</v>
      </c>
    </row>
    <row spans="1:2" r="14">
      <c s="4" t="s" r="A14">
        <v>150</v>
      </c>
      <c s="4" t="s" r="B14">
        <v>151</v>
      </c>
    </row>
    <row spans="1:2" r="15">
      <c s="4" t="s" r="A15">
        <v>152</v>
      </c>
      <c s="4" t="s" r="B15">
        <v>153</v>
      </c>
    </row>
    <row spans="1:2" r="16">
      <c s="4" t="s" r="A16">
        <v>154</v>
      </c>
      <c s="4" t="s" r="B16">
        <v>155</v>
      </c>
    </row>
    <row spans="1:2" r="17">
      <c s="4" t="s" r="A17">
        <v>156</v>
      </c>
      <c s="4" t="s" r="B17">
        <v>157</v>
      </c>
    </row>
    <row spans="1:2" r="18">
      <c s="4" t="s" r="A18">
        <v>158</v>
      </c>
      <c s="4" t="s" r="B18">
        <v>159</v>
      </c>
    </row>
    <row spans="1:2" r="19">
      <c s="4" t="s" r="A19">
        <v>128</v>
      </c>
      <c s="4" t="s" r="B19">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0</v>
      </c>
      <c s="2" t="s" r="B1">
        <v>1</v>
      </c>
    </row>
    <row spans="1:2" r="2">
      <c s="2" t="s" r="B2">
        <v>2</v>
      </c>
    </row>
    <row spans="1:2" r="3">
      <c s="3" t="s" r="A3">
        <v>105</v>
      </c>
    </row>
    <row spans="1:2" r="4">
      <c s="4" t="s" r="A4">
        <v>161</v>
      </c>
      <c s="4" t="s" r="B4">
        <v>162</v>
      </c>
    </row>
    <row spans="1:2" r="5">
      <c s="4" t="s" r="A5">
        <v>163</v>
      </c>
      <c s="4" t="s" r="B5">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5</v>
      </c>
      <c s="2" t="s" r="B1">
        <v>1</v>
      </c>
    </row>
    <row spans="1:2" r="2">
      <c s="2" t="s" r="B2">
        <v>2</v>
      </c>
    </row>
    <row spans="1:2" r="3">
      <c s="3" t="s" r="A3">
        <v>108</v>
      </c>
    </row>
    <row spans="1:2" r="4">
      <c s="4" t="s" r="A4">
        <v>166</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8</v>
      </c>
      <c s="2" t="s" r="B1">
        <v>1</v>
      </c>
    </row>
    <row spans="1:2" r="2">
      <c s="2" t="s" r="B2">
        <v>2</v>
      </c>
    </row>
    <row spans="1:2" r="3">
      <c s="3" t="s" r="A3">
        <v>111</v>
      </c>
    </row>
    <row spans="1:2" r="4">
      <c s="4" t="s" r="A4">
        <v>169</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1</v>
      </c>
      <c s="2" t="s" r="B1">
        <v>1</v>
      </c>
    </row>
    <row spans="1:2" r="2">
      <c s="2" t="s" r="B2">
        <v>2</v>
      </c>
    </row>
    <row spans="1:2" r="3">
      <c s="3" t="s" r="A3">
        <v>114</v>
      </c>
    </row>
    <row spans="1:2" r="4">
      <c s="4" t="s" r="A4">
        <v>172</v>
      </c>
      <c s="4" t="s"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5952056</v>
      </c>
      <c s="7" t="n" r="C3">
        <v>6706802</v>
      </c>
    </row>
    <row spans="1:3" r="4">
      <c s="4" t="s" r="A4">
        <v>26</v>
      </c>
      <c s="5" t="n" r="B4">
        <v>257513</v>
      </c>
      <c s="5" t="n" r="C4">
        <v>699851</v>
      </c>
    </row>
    <row spans="1:3" r="5">
      <c s="4" t="s" r="A5">
        <v>27</v>
      </c>
      <c s="5" t="n" r="B5">
        <v>26209569</v>
      </c>
      <c s="5" t="n" r="C5">
        <v>7406653</v>
      </c>
    </row>
    <row spans="1:3" r="6">
      <c s="4" t="s" r="A6">
        <v>28</v>
      </c>
      <c s="5" t="n" r="B6">
        <v>86159</v>
      </c>
      <c s="5" t="n" r="C6">
        <v>127700</v>
      </c>
    </row>
    <row spans="1:3" r="7">
      <c s="4" t="s" r="A7">
        <v>29</v>
      </c>
      <c s="5" t="n" r="B7">
        <v>34733</v>
      </c>
      <c s="5" t="n" r="C7">
        <v>34733</v>
      </c>
    </row>
    <row spans="1:3" r="8">
      <c s="4" t="s" r="A8">
        <v>30</v>
      </c>
      <c s="5" t="n" r="B8">
        <v>26330461</v>
      </c>
      <c s="5" t="n" r="C8">
        <v>7569086</v>
      </c>
    </row>
    <row spans="1:3" r="9">
      <c s="3" t="s" r="A9">
        <v>31</v>
      </c>
    </row>
    <row spans="1:3" r="10">
      <c s="4" t="s" r="A10">
        <v>32</v>
      </c>
      <c s="5" t="n" r="B10">
        <v>1011157</v>
      </c>
      <c s="5" t="n" r="C10">
        <v>2283796</v>
      </c>
    </row>
    <row spans="1:3" r="11">
      <c s="4" t="s" r="A11">
        <v>33</v>
      </c>
      <c s="5" t="n" r="B11">
        <v>25000</v>
      </c>
      <c s="5" t="n" r="C11">
        <v>214357</v>
      </c>
    </row>
    <row spans="1:3" r="12">
      <c s="4" t="s" r="A12">
        <v>34</v>
      </c>
      <c s="5" t="n" r="B12">
        <v>92267</v>
      </c>
      <c s="5" t="n" r="C12">
        <v>283552</v>
      </c>
    </row>
    <row spans="1:3" r="13">
      <c s="4" t="s" r="A13">
        <v>35</v>
      </c>
      <c s="5" t="n" r="B13">
        <v>1922510</v>
      </c>
      <c s="5" t="n" r="C13">
        <v>6709911</v>
      </c>
    </row>
    <row spans="1:3" r="14">
      <c s="4" t="s" r="A14">
        <v>36</v>
      </c>
      <c s="5" t="n" r="B14">
        <v>3050934</v>
      </c>
      <c s="5" t="n" r="C14">
        <v>9491616</v>
      </c>
    </row>
    <row spans="1:3" r="15">
      <c s="4" t="s" r="A15">
        <v>37</v>
      </c>
      <c s="7" t="n" r="B15">
        <v>3050934</v>
      </c>
      <c s="7" t="n" r="C15">
        <v>9491616</v>
      </c>
    </row>
    <row spans="1:3" r="16">
      <c s="4" t="s" r="A16">
        <v>38</v>
      </c>
    </row>
    <row spans="1:3" r="17">
      <c s="3" t="s" r="A17">
        <v>39</v>
      </c>
    </row>
    <row spans="1:3" r="18">
      <c s="4" t="s" r="A18">
        <v>40</v>
      </c>
    </row>
    <row spans="1:3" r="19">
      <c s="4" t="s" r="A19">
        <v>41</v>
      </c>
      <c s="7" t="n" r="B19">
        <v>40486</v>
      </c>
      <c s="7" t="n" r="C19">
        <v>29972</v>
      </c>
    </row>
    <row spans="1:3" r="20">
      <c s="4" t="s" r="A20">
        <v>42</v>
      </c>
      <c s="5" t="n" r="B20">
        <v>124982403</v>
      </c>
      <c s="5" t="n" r="C20">
        <v>89252262</v>
      </c>
    </row>
    <row spans="1:3" r="21">
      <c s="4" t="s" r="A21">
        <v>43</v>
      </c>
      <c s="5" t="n" r="B21">
        <v>-101743362</v>
      </c>
      <c s="5" t="n" r="C21">
        <v>-91204764</v>
      </c>
    </row>
    <row spans="1:3" r="22">
      <c s="4" t="s" r="A22">
        <v>44</v>
      </c>
      <c s="5" t="n" r="B22">
        <v>23279527</v>
      </c>
      <c s="5" t="n" r="C22">
        <v>-1922530</v>
      </c>
    </row>
    <row spans="1:3" r="23">
      <c s="4" t="s" r="A23">
        <v>45</v>
      </c>
      <c s="7" t="n" r="B23">
        <v>26330461</v>
      </c>
      <c s="7" t="n" r="C23">
        <v>7569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74</v>
      </c>
      <c s="2" t="s" r="B1">
        <v>1</v>
      </c>
    </row>
    <row spans="1:2" r="2">
      <c s="2" t="s" r="B2">
        <v>2</v>
      </c>
    </row>
    <row spans="1:2" r="3">
      <c s="3" t="s" r="A3">
        <v>120</v>
      </c>
    </row>
    <row spans="1:2" r="4">
      <c s="4" t="s" r="A4">
        <v>175</v>
      </c>
      <c s="4" t="s" r="B4">
        <v>176</v>
      </c>
    </row>
    <row spans="1:2" r="5">
      <c s="4" t="s" r="A5">
        <v>177</v>
      </c>
      <c s="4" t="s" r="B5">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179</v>
      </c>
      <c s="2" t="s" r="B1">
        <v>1</v>
      </c>
    </row>
    <row spans="1:2" r="2">
      <c s="2" t="s" r="B2">
        <v>2</v>
      </c>
    </row>
    <row spans="1:2" r="3">
      <c s="3" t="s" r="A3">
        <v>123</v>
      </c>
    </row>
    <row spans="1:2" r="4">
      <c s="4" t="s" r="A4">
        <v>180</v>
      </c>
      <c s="4" t="s" r="B4">
        <v>181</v>
      </c>
    </row>
    <row spans="1:2" r="5">
      <c s="4" t="s" r="A5">
        <v>182</v>
      </c>
      <c s="4" t="s" r="B5">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t="s" r="A1">
        <v>184</v>
      </c>
      <c s="2" t="s" r="B1">
        <v>1</v>
      </c>
    </row>
    <row spans="1:2" r="2">
      <c s="2" t="s" r="B2">
        <v>2</v>
      </c>
    </row>
    <row spans="1:2" r="3">
      <c s="4" t="s" r="A3">
        <v>185</v>
      </c>
    </row>
    <row spans="1:2" r="4">
      <c s="3" t="s" r="A4">
        <v>186</v>
      </c>
    </row>
    <row spans="1:2" r="5">
      <c s="4" t="s" r="A5">
        <v>187</v>
      </c>
      <c s="4" t="s" r="B5">
        <v>188</v>
      </c>
    </row>
    <row spans="1:2" r="6">
      <c s="4" t="s" r="A6">
        <v>189</v>
      </c>
    </row>
    <row spans="1:2" r="7">
      <c s="3" t="s" r="A7">
        <v>186</v>
      </c>
    </row>
    <row spans="1:2" r="8">
      <c s="4" t="s" r="A8">
        <v>187</v>
      </c>
      <c s="4" t="s" r="B8">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1</v>
      </c>
      <c s="2" t="s" r="B1">
        <v>2</v>
      </c>
      <c s="2" t="s" r="C1">
        <v>23</v>
      </c>
    </row>
    <row spans="1:3" r="2">
      <c s="3" t="s" r="A2">
        <v>192</v>
      </c>
    </row>
    <row spans="1:3" r="3">
      <c s="4" t="s" r="A3">
        <v>35</v>
      </c>
      <c s="7" t="n" r="B3">
        <v>1922510</v>
      </c>
      <c s="7" t="n" r="C3">
        <v>6709911</v>
      </c>
    </row>
    <row spans="1:3" r="4">
      <c s="4" t="s" r="A4">
        <v>193</v>
      </c>
    </row>
    <row spans="1:3" r="5">
      <c s="3" t="s" r="A5">
        <v>192</v>
      </c>
    </row>
    <row spans="1:3" r="6">
      <c s="4" t="s" r="A6">
        <v>35</v>
      </c>
    </row>
    <row spans="1:3" r="7">
      <c s="4" t="s" r="A7">
        <v>194</v>
      </c>
    </row>
    <row spans="1:3" r="8">
      <c s="3" t="s" r="A8">
        <v>192</v>
      </c>
    </row>
    <row spans="1:3" r="9">
      <c s="4" t="s" r="A9">
        <v>35</v>
      </c>
    </row>
    <row spans="1:3" r="10">
      <c s="4" t="s" r="A10">
        <v>195</v>
      </c>
    </row>
    <row spans="1:3" r="11">
      <c s="3" t="s" r="A11">
        <v>192</v>
      </c>
    </row>
    <row spans="1:3" r="12">
      <c s="4" t="s" r="A12">
        <v>35</v>
      </c>
      <c s="7" t="n" r="B12">
        <v>1922510</v>
      </c>
      <c s="7" t="n" r="C12">
        <v>67099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96</v>
      </c>
      <c s="2" t="s" r="B1">
        <v>1</v>
      </c>
    </row>
    <row spans="1:3" r="2">
      <c s="2" t="s" r="B2">
        <v>2</v>
      </c>
      <c s="2" t="s" r="C2">
        <v>58</v>
      </c>
    </row>
    <row spans="1:3" r="3">
      <c s="3" t="s" r="A3">
        <v>197</v>
      </c>
    </row>
    <row spans="1:3" r="4">
      <c s="4" t="s" r="A4">
        <v>198</v>
      </c>
      <c s="5" t="n" r="B4">
        <v>13748163</v>
      </c>
      <c s="5" t="n" r="C4">
        <v>12370887</v>
      </c>
    </row>
    <row spans="1:3" r="5">
      <c s="4" t="s" r="A5">
        <v>199</v>
      </c>
    </row>
    <row spans="1:3" r="6">
      <c s="3" t="s" r="A6">
        <v>197</v>
      </c>
    </row>
    <row spans="1:3" r="7">
      <c s="4" t="s" r="A7">
        <v>198</v>
      </c>
      <c s="5" t="n" r="B7">
        <v>3896583</v>
      </c>
      <c s="5" t="n" r="C7">
        <v>2952829</v>
      </c>
    </row>
    <row spans="1:3" r="8">
      <c s="4" t="s" r="A8">
        <v>185</v>
      </c>
    </row>
    <row spans="1:3" r="9">
      <c s="3" t="s" r="A9">
        <v>197</v>
      </c>
    </row>
    <row spans="1:3" r="10">
      <c s="4" t="s" r="A10">
        <v>198</v>
      </c>
      <c s="5" t="n" r="B10">
        <v>9851580</v>
      </c>
      <c s="5" t="n" r="C10">
        <v>94180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31"/>
    <col customWidth="1" max="5" min="5" width="21"/>
    <col customWidth="1" max="6" min="6" width="31"/>
    <col customWidth="1" max="7" min="7" width="21"/>
    <col customWidth="1" max="8" min="8" width="24"/>
  </cols>
  <sheetData>
    <row spans="1:8" r="1">
      <c s="1" t="s" r="A1">
        <v>200</v>
      </c>
      <c s="2" t="s" r="B1">
        <v>201</v>
      </c>
      <c s="2" t="s" r="C1">
        <v>202</v>
      </c>
      <c s="2" t="s" r="D1">
        <v>203</v>
      </c>
      <c s="2" t="s" r="E1">
        <v>204</v>
      </c>
      <c s="2" t="s" r="F1">
        <v>203</v>
      </c>
      <c s="2" t="s" r="G1">
        <v>204</v>
      </c>
      <c s="2" t="s" r="H1">
        <v>205</v>
      </c>
    </row>
    <row spans="1:8" r="2">
      <c s="3" t="s" r="A2">
        <v>206</v>
      </c>
    </row>
    <row spans="1:8" r="3">
      <c s="4" t="s" r="A3">
        <v>52</v>
      </c>
      <c s="8" t="n" r="D3">
        <v>0.001</v>
      </c>
      <c s="8" t="n" r="F3">
        <v>0.001</v>
      </c>
      <c s="8" t="n" r="H3">
        <v>0.001</v>
      </c>
    </row>
    <row spans="1:8" r="4">
      <c s="4" t="s" r="A4">
        <v>207</v>
      </c>
      <c s="7" t="n" r="D4">
        <v>3837959</v>
      </c>
      <c s="7" t="n" r="E4">
        <v>2130625</v>
      </c>
      <c s="7" t="n" r="F4">
        <v>7886673</v>
      </c>
      <c s="7" t="n" r="G4">
        <v>3720401</v>
      </c>
    </row>
    <row spans="1:8" r="5">
      <c s="4" t="s" r="A5">
        <v>208</v>
      </c>
    </row>
    <row spans="1:8" r="6">
      <c s="3" t="s" r="A6">
        <v>206</v>
      </c>
    </row>
    <row spans="1:8" r="7">
      <c s="4" t="s" r="A7">
        <v>209</v>
      </c>
      <c s="4" t="s" r="F7">
        <v>210</v>
      </c>
    </row>
    <row spans="1:8" r="8">
      <c s="4" t="s" r="A8">
        <v>211</v>
      </c>
    </row>
    <row spans="1:8" r="9">
      <c s="3" t="s" r="A9">
        <v>206</v>
      </c>
    </row>
    <row spans="1:8" r="10">
      <c s="4" t="s" r="A10">
        <v>209</v>
      </c>
      <c s="4" t="s" r="F10">
        <v>210</v>
      </c>
    </row>
    <row spans="1:8" r="11">
      <c s="4" t="s" r="A11">
        <v>212</v>
      </c>
    </row>
    <row spans="1:8" r="12">
      <c s="3" t="s" r="A12">
        <v>206</v>
      </c>
    </row>
    <row spans="1:8" r="13">
      <c s="4" t="s" r="A13">
        <v>213</v>
      </c>
      <c s="4" t="s" r="B13">
        <v>214</v>
      </c>
      <c s="4" t="s" r="C13">
        <v>215</v>
      </c>
    </row>
    <row spans="1:8" r="14">
      <c s="4" t="s" r="A14">
        <v>216</v>
      </c>
      <c s="4" t="s" r="B14">
        <v>217</v>
      </c>
    </row>
    <row spans="1:8" r="15">
      <c s="4" t="s" r="A15">
        <v>52</v>
      </c>
      <c s="8" t="n" r="B15">
        <v>0.001</v>
      </c>
    </row>
    <row spans="1:8" r="16">
      <c s="4" t="s" r="A16">
        <v>218</v>
      </c>
      <c s="10" t="n" r="C16">
        <v>0.333</v>
      </c>
    </row>
    <row spans="1:8" r="17">
      <c s="4" t="s" r="A17">
        <v>219</v>
      </c>
      <c s="5" t="n" r="C17">
        <v>3970137</v>
      </c>
    </row>
    <row spans="1:8" r="18">
      <c s="4" t="s" r="A18">
        <v>220</v>
      </c>
      <c s="5" t="n" r="C18">
        <v>132205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221</v>
      </c>
      <c s="2" t="s" r="B1">
        <v>1</v>
      </c>
    </row>
    <row spans="1:2" r="2">
      <c s="2" t="s" r="B2">
        <v>222</v>
      </c>
    </row>
    <row spans="1:2" r="3">
      <c s="4" t="s" r="A3">
        <v>223</v>
      </c>
    </row>
    <row spans="1:2" r="4">
      <c s="3" t="s" r="A4">
        <v>224</v>
      </c>
    </row>
    <row spans="1:2" r="5">
      <c s="4" t="s" r="A5">
        <v>225</v>
      </c>
      <c s="7" t="n" r="B5">
        <v>750000</v>
      </c>
    </row>
    <row spans="1:2" r="6">
      <c s="4" t="s" r="A6">
        <v>226</v>
      </c>
    </row>
    <row spans="1:2" r="7">
      <c s="3" t="s" r="A7">
        <v>224</v>
      </c>
    </row>
    <row spans="1:2" r="8">
      <c s="4" t="s" r="A8">
        <v>225</v>
      </c>
      <c s="7" t="n" r="B8">
        <v>17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s>
  <sheetData>
    <row spans="1:9" r="1">
      <c s="1" t="s" r="A1">
        <v>227</v>
      </c>
      <c s="2" t="s" r="B1">
        <v>228</v>
      </c>
      <c s="2" t="s" r="C1">
        <v>229</v>
      </c>
      <c s="2" t="s" r="D1">
        <v>230</v>
      </c>
      <c s="2" t="s" r="E1">
        <v>2</v>
      </c>
      <c s="2" t="s" r="F1">
        <v>58</v>
      </c>
      <c s="2" t="s" r="G1">
        <v>2</v>
      </c>
      <c s="2" t="s" r="H1">
        <v>58</v>
      </c>
      <c s="2" t="s" r="I1">
        <v>23</v>
      </c>
    </row>
    <row spans="1:9" r="2">
      <c s="3" t="s" r="A2">
        <v>231</v>
      </c>
    </row>
    <row spans="1:9" r="3">
      <c s="4" t="s" r="A3">
        <v>232</v>
      </c>
      <c s="5" t="n" r="E3">
        <v>2609001</v>
      </c>
      <c s="5" t="n" r="G3">
        <v>2609501</v>
      </c>
    </row>
    <row spans="1:9" r="4">
      <c s="4" t="s" r="A4">
        <v>233</v>
      </c>
      <c s="7" t="n" r="E4">
        <v>7742451</v>
      </c>
      <c s="7" t="n" r="G4">
        <v>7748451</v>
      </c>
    </row>
    <row spans="1:9" r="5">
      <c s="4" t="s" r="A5">
        <v>234</v>
      </c>
    </row>
    <row spans="1:9" r="6">
      <c s="3" t="s" r="A6">
        <v>231</v>
      </c>
    </row>
    <row spans="1:9" r="7">
      <c s="4" t="s" r="A7">
        <v>235</v>
      </c>
      <c s="4" t="s" r="D7">
        <v>236</v>
      </c>
    </row>
    <row spans="1:9" r="8">
      <c s="4" t="s" r="A8">
        <v>237</v>
      </c>
      <c s="4" t="s" r="D8">
        <v>238</v>
      </c>
    </row>
    <row spans="1:9" r="9">
      <c s="4" t="s" r="A9">
        <v>239</v>
      </c>
      <c s="7" t="n" r="D9">
        <v>25000</v>
      </c>
    </row>
    <row spans="1:9" r="10">
      <c s="4" t="s" r="A10">
        <v>240</v>
      </c>
      <c s="5" t="n" r="G10">
        <v>25000</v>
      </c>
      <c s="7" t="n" r="I10">
        <v>25000</v>
      </c>
    </row>
    <row spans="1:9" r="11">
      <c s="4" t="s" r="A11">
        <v>241</v>
      </c>
    </row>
    <row spans="1:9" r="12">
      <c s="3" t="s" r="A12">
        <v>231</v>
      </c>
    </row>
    <row spans="1:9" r="13">
      <c s="4" t="s" r="A13">
        <v>242</v>
      </c>
      <c s="7" t="n" r="B13">
        <v>400000</v>
      </c>
    </row>
    <row spans="1:9" r="14">
      <c s="4" t="s" r="A14">
        <v>232</v>
      </c>
      <c s="5" t="n" r="B14">
        <v>1923078</v>
      </c>
    </row>
    <row spans="1:9" r="15">
      <c s="4" t="s" r="A15">
        <v>233</v>
      </c>
      <c s="7" t="n" r="B15">
        <v>5000000</v>
      </c>
    </row>
    <row spans="1:9" r="16">
      <c s="4" t="s" r="A16">
        <v>243</v>
      </c>
      <c s="11" t="n" r="B16">
        <v>2.6</v>
      </c>
    </row>
    <row spans="1:9" r="17">
      <c s="4" t="s" r="A17">
        <v>244</v>
      </c>
    </row>
    <row spans="1:9" r="18">
      <c s="3" t="s" r="A18">
        <v>231</v>
      </c>
    </row>
    <row spans="1:9" r="19">
      <c s="4" t="s" r="A19">
        <v>242</v>
      </c>
      <c s="7" t="n" r="C19">
        <v>1400000</v>
      </c>
    </row>
    <row spans="1:9" r="20">
      <c s="4" t="s" r="A20">
        <v>232</v>
      </c>
      <c s="5" t="n" r="C20">
        <v>4444444</v>
      </c>
    </row>
    <row spans="1:9" r="21">
      <c s="4" t="s" r="A21">
        <v>245</v>
      </c>
      <c s="7" t="n" r="C21">
        <v>20000000</v>
      </c>
    </row>
    <row spans="1:9" r="22">
      <c s="4" t="s" r="A22">
        <v>246</v>
      </c>
      <c s="7" t="n" r="C22">
        <v>18500000</v>
      </c>
    </row>
    <row spans="1:9" r="23">
      <c s="4" t="s" r="A23">
        <v>247</v>
      </c>
    </row>
    <row spans="1:9" r="24">
      <c s="3" t="s" r="A24">
        <v>231</v>
      </c>
    </row>
    <row spans="1:9" r="25">
      <c s="4" t="s" r="A25">
        <v>248</v>
      </c>
      <c s="7" t="n" r="E25">
        <v>180</v>
      </c>
      <c s="7" t="n" r="F25">
        <v>0</v>
      </c>
      <c s="7" t="n" r="G25">
        <v>145255</v>
      </c>
      <c s="7" t="n" r="H25">
        <v>189537</v>
      </c>
    </row>
    <row spans="1:9" r="26">
      <c s="4" t="s" r="A26">
        <v>249</v>
      </c>
      <c s="4" t="s" r="G26">
        <v>250</v>
      </c>
    </row>
    <row spans="1:9" r="27">
      <c s="4" t="s" r="A27">
        <v>251</v>
      </c>
    </row>
    <row spans="1:9" r="28">
      <c s="3" t="s" r="A28">
        <v>231</v>
      </c>
    </row>
    <row spans="1:9" r="29">
      <c s="4" t="s" r="A29">
        <v>248</v>
      </c>
      <c s="7" t="n" r="G29">
        <v>0</v>
      </c>
      <c s="7" t="n" r="I29">
        <v>1895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252</v>
      </c>
      <c s="2" t="s" r="B1">
        <v>2</v>
      </c>
      <c s="2" t="s" r="C1">
        <v>23</v>
      </c>
    </row>
    <row spans="1:3" r="2">
      <c s="3" t="s" r="A2">
        <v>111</v>
      </c>
    </row>
    <row spans="1:3" r="3">
      <c s="4" t="s" r="A3">
        <v>253</v>
      </c>
      <c s="7" t="n" r="B3">
        <v>19140</v>
      </c>
      <c s="7" t="n" r="C3">
        <v>11350</v>
      </c>
    </row>
    <row spans="1:3" r="4">
      <c s="4" t="s" r="A4">
        <v>254</v>
      </c>
      <c s="5" t="n" r="B4">
        <v>179887</v>
      </c>
      <c s="5" t="n" r="C4">
        <v>368223</v>
      </c>
    </row>
    <row spans="1:3" r="5">
      <c s="4" t="s" r="A5">
        <v>255</v>
      </c>
      <c s="5" t="n" r="B5">
        <v>58486</v>
      </c>
      <c s="5" t="n" r="C5">
        <v>320278</v>
      </c>
    </row>
    <row spans="1:3" r="6">
      <c s="4" t="s" r="A6">
        <v>256</v>
      </c>
      <c s="7" t="n" r="B6">
        <v>257513</v>
      </c>
      <c s="7" t="n" r="C6">
        <v>6998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t="s" r="A1">
        <v>257</v>
      </c>
      <c s="2" t="s" r="B1">
        <v>1</v>
      </c>
    </row>
    <row spans="1:3" r="2">
      <c s="2" t="s" r="B2">
        <v>2</v>
      </c>
      <c s="2" t="s" r="C2">
        <v>23</v>
      </c>
    </row>
    <row spans="1:3" r="3">
      <c s="3" t="s" r="A3">
        <v>172</v>
      </c>
    </row>
    <row spans="1:3" r="4">
      <c s="4" t="s" r="A4">
        <v>258</v>
      </c>
      <c s="7" t="n" r="B4">
        <v>-66057</v>
      </c>
      <c s="7" t="n" r="C4">
        <v>-39468</v>
      </c>
    </row>
    <row spans="1:3" r="5">
      <c s="4" t="s" r="A5">
        <v>259</v>
      </c>
      <c s="7" t="n" r="B5">
        <v>86159</v>
      </c>
      <c s="5" t="n" r="C5">
        <v>127700</v>
      </c>
    </row>
    <row spans="1:3" r="6">
      <c s="4" t="s" r="A6">
        <v>260</v>
      </c>
    </row>
    <row spans="1:3" r="7">
      <c s="3" t="s" r="A7">
        <v>172</v>
      </c>
    </row>
    <row spans="1:3" r="8">
      <c s="4" t="s" r="A8">
        <v>261</v>
      </c>
      <c s="4" t="s" r="B8">
        <v>262</v>
      </c>
    </row>
    <row spans="1:3" r="9">
      <c s="4" t="s" r="A9">
        <v>263</v>
      </c>
      <c s="7" t="n" r="B9">
        <v>92802</v>
      </c>
      <c s="5" t="n" r="C9">
        <v>108713</v>
      </c>
    </row>
    <row spans="1:3" r="10">
      <c s="4" t="s" r="A10">
        <v>264</v>
      </c>
    </row>
    <row spans="1:3" r="11">
      <c s="3" t="s" r="A11">
        <v>172</v>
      </c>
    </row>
    <row spans="1:3" r="12">
      <c s="4" t="s" r="A12">
        <v>261</v>
      </c>
      <c s="4" t="s" r="B12">
        <v>262</v>
      </c>
    </row>
    <row spans="1:3" r="13">
      <c s="4" t="s" r="A13">
        <v>263</v>
      </c>
      <c s="7" t="n" r="B13">
        <v>59414</v>
      </c>
      <c s="7" t="n" r="C13">
        <v>584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6</v>
      </c>
      <c s="2" t="s" r="B1">
        <v>2</v>
      </c>
      <c s="2" t="s" r="C1">
        <v>23</v>
      </c>
    </row>
    <row spans="1:3" r="2">
      <c s="3" t="s" r="A2">
        <v>47</v>
      </c>
    </row>
    <row spans="1:3" r="3">
      <c s="4" t="s" r="A3">
        <v>48</v>
      </c>
      <c s="8" t="n" r="B3">
        <v>0.001</v>
      </c>
      <c s="8" t="n" r="C3">
        <v>0.001</v>
      </c>
    </row>
    <row spans="1:3" r="4">
      <c s="4" t="s" r="A4">
        <v>49</v>
      </c>
      <c s="5" t="n" r="B4">
        <v>50000000</v>
      </c>
      <c s="5" t="n" r="C4">
        <v>50000000</v>
      </c>
    </row>
    <row spans="1:3" r="5">
      <c s="4" t="s" r="A5">
        <v>50</v>
      </c>
      <c s="5" t="n" r="B5">
        <v>0</v>
      </c>
      <c s="5" t="n" r="C5">
        <v>0</v>
      </c>
    </row>
    <row spans="1:3" r="6">
      <c s="4" t="s" r="A6">
        <v>51</v>
      </c>
      <c s="5" t="n" r="B6">
        <v>0</v>
      </c>
      <c s="5" t="n" r="C6">
        <v>0</v>
      </c>
    </row>
    <row spans="1:3" r="7">
      <c s="4" t="s" r="A7">
        <v>52</v>
      </c>
      <c s="8" t="n" r="B7">
        <v>0.001</v>
      </c>
      <c s="8" t="n" r="C7">
        <v>0.001</v>
      </c>
    </row>
    <row spans="1:3" r="8">
      <c s="4" t="s" r="A8">
        <v>53</v>
      </c>
      <c s="5" t="n" r="B8">
        <v>200000000</v>
      </c>
      <c s="5" t="n" r="C8">
        <v>200000000</v>
      </c>
    </row>
    <row spans="1:3" r="9">
      <c s="4" t="s" r="A9">
        <v>54</v>
      </c>
      <c s="5" t="n" r="B9">
        <v>40486876</v>
      </c>
      <c s="5" t="n" r="C9">
        <v>29971839</v>
      </c>
    </row>
    <row spans="1:3" r="10">
      <c s="4" t="s" r="A10">
        <v>55</v>
      </c>
      <c s="5" t="n" r="B10">
        <v>40486876</v>
      </c>
      <c s="5" t="n" r="C10">
        <v>299718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t="s" r="A1">
        <v>265</v>
      </c>
      <c s="2" t="s" r="B1">
        <v>57</v>
      </c>
      <c s="2" t="s" r="D1">
        <v>1</v>
      </c>
    </row>
    <row spans="1:5" r="2">
      <c s="2" t="s" r="B2">
        <v>2</v>
      </c>
      <c s="2" t="s" r="C2">
        <v>58</v>
      </c>
      <c s="2" t="s" r="D2">
        <v>2</v>
      </c>
      <c s="2" t="s" r="E2">
        <v>58</v>
      </c>
    </row>
    <row spans="1:5" r="3">
      <c s="3" t="s" r="A3">
        <v>266</v>
      </c>
    </row>
    <row spans="1:5" r="4">
      <c s="4" t="s" r="A4">
        <v>64</v>
      </c>
      <c s="7" t="n" r="B4">
        <v>16194</v>
      </c>
      <c s="7" t="n" r="C4">
        <v>8052</v>
      </c>
      <c s="7" t="n" r="D4">
        <v>26589</v>
      </c>
      <c s="7" t="n" r="E4">
        <v>94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8"/>
    <col customWidth="1" max="2" min="2" width="33"/>
    <col customWidth="1" max="3" min="3" width="21"/>
    <col customWidth="1" max="4" min="4" width="21"/>
    <col customWidth="1" max="5" min="5" width="21"/>
    <col customWidth="1" max="6" min="6" width="21"/>
    <col customWidth="1" max="7" min="7" width="21"/>
    <col customWidth="1" max="8" min="8" width="21"/>
  </cols>
  <sheetData>
    <row spans="1:8" r="1">
      <c s="1" t="s" r="A1">
        <v>267</v>
      </c>
      <c s="2" t="s" r="B1">
        <v>268</v>
      </c>
      <c s="2" t="s" r="C1">
        <v>269</v>
      </c>
      <c s="2" t="s" r="D1">
        <v>222</v>
      </c>
      <c s="2" t="s" r="E1">
        <v>204</v>
      </c>
      <c s="2" t="s" r="F1">
        <v>270</v>
      </c>
      <c s="2" t="s" r="G1">
        <v>271</v>
      </c>
      <c s="2" t="s" r="H1">
        <v>272</v>
      </c>
    </row>
    <row spans="1:8" r="2">
      <c s="3" t="s" r="A2">
        <v>273</v>
      </c>
    </row>
    <row spans="1:8" r="3">
      <c s="4" t="s" r="A3">
        <v>274</v>
      </c>
      <c s="7" t="n" r="D3">
        <v>92267</v>
      </c>
      <c s="7" t="n" r="F3">
        <v>283552</v>
      </c>
    </row>
    <row spans="1:8" r="4">
      <c s="4" t="s" r="A4">
        <v>89</v>
      </c>
      <c s="7" t="n" r="D4">
        <v>191285</v>
      </c>
      <c s="7" t="n" r="E4">
        <v>102855</v>
      </c>
    </row>
    <row spans="1:8" r="5">
      <c s="4" t="s" r="A5">
        <v>275</v>
      </c>
    </row>
    <row spans="1:8" r="6">
      <c s="3" t="s" r="A6">
        <v>273</v>
      </c>
    </row>
    <row spans="1:8" r="7">
      <c s="4" t="s" r="A7">
        <v>34</v>
      </c>
      <c s="7" t="n" r="G7">
        <v>244493</v>
      </c>
      <c s="7" t="n" r="H7">
        <v>43075</v>
      </c>
    </row>
    <row spans="1:8" r="8">
      <c s="4" t="s" r="A8">
        <v>276</v>
      </c>
      <c s="7" t="n" r="B8">
        <v>15995</v>
      </c>
      <c s="7" t="n" r="G8">
        <v>27614</v>
      </c>
      <c s="7" t="n" r="H8">
        <v>4882</v>
      </c>
    </row>
    <row spans="1:8" r="9">
      <c s="4" t="s" r="A9">
        <v>277</v>
      </c>
      <c s="7" t="n" r="B9">
        <v>157825</v>
      </c>
    </row>
    <row spans="1:8" r="10">
      <c s="4" t="s" r="A10">
        <v>278</v>
      </c>
      <c s="5" t="n" r="B10">
        <v>9</v>
      </c>
    </row>
    <row spans="1:8" r="11">
      <c s="4" t="s" r="A11">
        <v>279</v>
      </c>
      <c s="7" t="n" r="C11">
        <v>159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12"/>
  </cols>
  <sheetData>
    <row spans="1:2" r="1">
      <c s="1" t="s" r="A1">
        <v>280</v>
      </c>
      <c s="2" t="s" r="B1">
        <v>198</v>
      </c>
    </row>
    <row spans="1:2" r="2">
      <c s="3" t="s" r="A2">
        <v>175</v>
      </c>
    </row>
    <row spans="1:2" r="3">
      <c s="4" t="s" r="A3">
        <v>281</v>
      </c>
      <c s="5" t="n" r="B3">
        <v>1649329</v>
      </c>
    </row>
    <row spans="1:2" r="4">
      <c s="4" t="s" r="A4">
        <v>282</v>
      </c>
      <c s="7" t="n" r="B4">
        <v>-21960</v>
      </c>
    </row>
    <row spans="1:2" r="5">
      <c s="4" t="s" r="A5">
        <v>283</v>
      </c>
      <c s="5" t="n" r="B5">
        <v>1627369</v>
      </c>
    </row>
    <row spans="1:2" r="6">
      <c s="4" t="s" r="A6">
        <v>284</v>
      </c>
      <c s="7" t="n" r="B6">
        <v>6709911</v>
      </c>
    </row>
    <row spans="1:2" r="7">
      <c s="4" t="s" r="A7">
        <v>285</v>
      </c>
      <c s="5" t="n" r="B7">
        <v>-48691</v>
      </c>
    </row>
    <row spans="1:2" r="8">
      <c s="4" t="s" r="A8">
        <v>286</v>
      </c>
      <c s="5" t="n" r="B8">
        <v>-4738710</v>
      </c>
    </row>
    <row spans="1:2" r="9">
      <c s="4" t="s" r="A9">
        <v>287</v>
      </c>
      <c s="7" t="n" r="B9">
        <v>19225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80"/>
    <col customWidth="1" max="3" min="3" width="17"/>
    <col customWidth="1" max="4" min="4" width="16"/>
  </cols>
  <sheetData>
    <row spans="1:4" r="1">
      <c s="1" t="s" r="A1">
        <v>288</v>
      </c>
      <c s="2" t="s" r="C1">
        <v>1</v>
      </c>
      <c s="2" t="s" r="D1">
        <v>289</v>
      </c>
    </row>
    <row spans="1:4" r="2">
      <c s="2" t="s" r="C2">
        <v>2</v>
      </c>
      <c s="2" t="s" r="D2">
        <v>23</v>
      </c>
    </row>
    <row spans="1:4" r="3">
      <c s="3" t="s" r="A3">
        <v>177</v>
      </c>
    </row>
    <row spans="1:4" r="4">
      <c s="4" t="s" r="A4">
        <v>290</v>
      </c>
      <c s="4" t="s" r="B4">
        <v>291</v>
      </c>
      <c s="9" t="n" r="C4">
        <v>2.65</v>
      </c>
      <c s="9" t="n" r="D4">
        <v>5.89</v>
      </c>
    </row>
    <row spans="1:4" r="5">
      <c s="4" t="s" r="A5">
        <v>292</v>
      </c>
      <c s="9" t="n" r="C5">
        <v>2.48</v>
      </c>
      <c s="9" t="n" r="D5">
        <v>2.48</v>
      </c>
    </row>
    <row spans="1:4" r="6">
      <c s="4" t="s" r="A6">
        <v>293</v>
      </c>
      <c s="4" t="s" r="B6">
        <v>294</v>
      </c>
      <c s="4" t="s" r="C6">
        <v>295</v>
      </c>
      <c s="4" t="s" r="D6">
        <v>296</v>
      </c>
    </row>
    <row spans="1:4" r="7">
      <c s="4" t="s" r="A7">
        <v>297</v>
      </c>
      <c s="4" t="s" r="C7">
        <v>298</v>
      </c>
      <c s="4" t="s" r="D7">
        <v>262</v>
      </c>
    </row>
    <row spans="1:4" r="8">
      <c s="4" t="s" r="A8">
        <v>299</v>
      </c>
      <c s="4" t="s" r="B8">
        <v>300</v>
      </c>
      <c s="4" t="s" r="C8">
        <v>301</v>
      </c>
      <c s="4" t="s" r="D8">
        <v>302</v>
      </c>
    </row>
    <row spans="1:4" r="9">
      <c s="4" t="s" r="A9">
        <v>303</v>
      </c>
      <c s="4" t="s" r="B9">
        <v>304</v>
      </c>
    </row>
    <row spans="1:4" r="10">
      <c s="4" t="s" r="A10">
        <v>305</v>
      </c>
      <c s="4" t="s" r="B10">
        <v>306</v>
      </c>
      <c s="4" t="s" r="C10">
        <v>214</v>
      </c>
      <c s="4" t="s" r="D10">
        <v>214</v>
      </c>
    </row>
    <row spans="1:4" r="11">
      <c s="4" t="s" r="A11">
        <v>307</v>
      </c>
      <c s="4" t="s" r="B11">
        <v>308</v>
      </c>
      <c s="9" t="n" r="C11">
        <v>2.6</v>
      </c>
      <c s="9" t="n" r="D11">
        <v>4.5</v>
      </c>
    </row>
    <row spans="1:4" r="12">
      <c t="n" r="A12"/>
    </row>
    <row spans="1:4" r="13">
      <c s="4" t="s" r="A13">
        <v>291</v>
      </c>
      <c s="4" t="s" r="B13">
        <v>309</v>
      </c>
    </row>
    <row spans="1:4" r="14">
      <c s="4" t="s" r="A14">
        <v>294</v>
      </c>
      <c s="4" t="s" r="B14">
        <v>310</v>
      </c>
    </row>
    <row spans="1:4" r="15">
      <c s="4" t="s" r="A15">
        <v>300</v>
      </c>
      <c s="4" t="s" r="B15">
        <v>311</v>
      </c>
    </row>
    <row spans="1:4" r="16">
      <c s="4" t="s" r="A16">
        <v>304</v>
      </c>
      <c s="4" t="s" r="B16">
        <v>312</v>
      </c>
    </row>
    <row spans="1:4" r="17">
      <c s="4" t="s" r="A17">
        <v>306</v>
      </c>
      <c s="4" t="s" r="B17">
        <v>313</v>
      </c>
    </row>
    <row spans="1:4" r="18">
      <c s="4" t="s" r="A18">
        <v>308</v>
      </c>
      <c s="4" t="s" r="B18">
        <v>314</v>
      </c>
    </row>
  </sheetData>
  <mergeCells count="8">
    <mergeCell ref="A1:B2"/>
    <mergeCell ref="A12:C12"/>
    <mergeCell ref="B13:C13"/>
    <mergeCell ref="B14:C14"/>
    <mergeCell ref="B15:C15"/>
    <mergeCell ref="B16:C16"/>
    <mergeCell ref="B17:C17"/>
    <mergeCell ref="B18:C1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0"/>
    <col customWidth="1" max="2" min="2" width="80"/>
    <col customWidth="1" max="3" min="3" width="15"/>
    <col customWidth="1" max="4" min="4" width="16"/>
  </cols>
  <sheetData>
    <row spans="1:4" r="1">
      <c s="1" t="s" r="A1">
        <v>315</v>
      </c>
      <c s="2" t="s" r="C1">
        <v>1</v>
      </c>
      <c s="2" t="s" r="D1">
        <v>289</v>
      </c>
    </row>
    <row spans="1:4" r="2">
      <c s="2" t="s" r="C2">
        <v>2</v>
      </c>
      <c s="2" t="s" r="D2">
        <v>23</v>
      </c>
    </row>
    <row spans="1:4" r="3">
      <c s="3" t="s" r="A3">
        <v>316</v>
      </c>
    </row>
    <row spans="1:4" r="4">
      <c s="4" t="s" r="A4">
        <v>317</v>
      </c>
      <c s="4" t="s" r="B4">
        <v>291</v>
      </c>
    </row>
    <row spans="1:4" r="5">
      <c s="4" t="s" r="A5">
        <v>318</v>
      </c>
    </row>
    <row spans="1:4" r="6">
      <c s="3" t="s" r="A6">
        <v>316</v>
      </c>
    </row>
    <row spans="1:4" r="7">
      <c s="4" t="s" r="A7">
        <v>319</v>
      </c>
      <c s="5" t="n" r="C7">
        <v>1115810</v>
      </c>
    </row>
    <row spans="1:4" r="8">
      <c s="4" t="s" r="A8">
        <v>320</v>
      </c>
      <c s="5" t="n" r="C8">
        <v>21960</v>
      </c>
    </row>
    <row spans="1:4" r="9">
      <c s="4" t="s" r="A9">
        <v>321</v>
      </c>
      <c s="7" t="n" r="C9">
        <v>48691</v>
      </c>
    </row>
    <row spans="1:4" r="10">
      <c s="4" t="s" r="A10">
        <v>317</v>
      </c>
      <c s="4" t="s" r="C10">
        <v>322</v>
      </c>
    </row>
    <row spans="1:4" r="11">
      <c t="n" r="A11"/>
    </row>
    <row spans="1:4" r="12">
      <c s="4" t="s" r="A12">
        <v>291</v>
      </c>
      <c s="4" t="s" r="B12">
        <v>312</v>
      </c>
    </row>
  </sheetData>
  <mergeCells count="3">
    <mergeCell ref="A1:B2"/>
    <mergeCell ref="A11:C11"/>
    <mergeCell ref="B12:C1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23</v>
      </c>
      <c s="2" t="s" r="B1">
        <v>324</v>
      </c>
      <c s="2" t="s" r="C1">
        <v>1</v>
      </c>
    </row>
    <row spans="1:3" r="2">
      <c s="2" t="s" r="B2">
        <v>325</v>
      </c>
      <c s="2" t="s" r="C2">
        <v>2</v>
      </c>
    </row>
    <row spans="1:3" r="3">
      <c s="4" t="s" r="A3">
        <v>326</v>
      </c>
    </row>
    <row spans="1:3" r="4">
      <c s="3" t="s" r="A4">
        <v>180</v>
      </c>
    </row>
    <row spans="1:3" r="5">
      <c s="4" t="s" r="A5">
        <v>225</v>
      </c>
      <c s="7" t="n" r="B5">
        <v>750000</v>
      </c>
      <c s="7" t="n" r="C5">
        <v>750000</v>
      </c>
    </row>
    <row spans="1:3" r="6">
      <c s="4" t="s" r="A6">
        <v>327</v>
      </c>
    </row>
    <row spans="1:3" r="7">
      <c s="3" t="s" r="A7">
        <v>180</v>
      </c>
    </row>
    <row spans="1:3" r="8">
      <c s="4" t="s" r="A8">
        <v>225</v>
      </c>
      <c s="5" t="n" r="C8">
        <v>750000</v>
      </c>
    </row>
    <row spans="1:3" r="9">
      <c s="4" t="s" r="A9">
        <v>328</v>
      </c>
    </row>
    <row spans="1:3" r="10">
      <c s="3" t="s" r="A10">
        <v>180</v>
      </c>
    </row>
    <row spans="1:3" r="11">
      <c s="4" t="s" r="A11">
        <v>225</v>
      </c>
      <c s="5" t="n" r="C11">
        <v>1500000</v>
      </c>
    </row>
    <row spans="1:3" r="12">
      <c s="4" t="s" r="A12">
        <v>329</v>
      </c>
    </row>
    <row spans="1:3" r="13">
      <c s="3" t="s" r="A13">
        <v>180</v>
      </c>
    </row>
    <row spans="1:3" r="14">
      <c s="4" t="s" r="A14">
        <v>225</v>
      </c>
      <c s="5" t="n" r="C14">
        <v>1750000</v>
      </c>
    </row>
    <row spans="1:3" r="15">
      <c s="4" t="s" r="A15">
        <v>330</v>
      </c>
    </row>
    <row spans="1:3" r="16">
      <c s="3" t="s" r="A16">
        <v>180</v>
      </c>
    </row>
    <row spans="1:3" r="17">
      <c s="4" t="s" r="A17">
        <v>225</v>
      </c>
      <c s="5" t="n" r="C17">
        <v>1500000</v>
      </c>
    </row>
    <row spans="1:3" r="18">
      <c s="4" t="s" r="A18">
        <v>331</v>
      </c>
    </row>
    <row spans="1:3" r="19">
      <c s="3" t="s" r="A19">
        <v>180</v>
      </c>
    </row>
    <row spans="1:3" r="20">
      <c s="4" t="s" r="A20">
        <v>225</v>
      </c>
      <c s="7" t="n" r="C20">
        <v>1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s="1" t="s" r="A1">
        <v>332</v>
      </c>
      <c s="2" t="s" r="B1">
        <v>222</v>
      </c>
    </row>
    <row spans="1:2" r="2">
      <c s="3" t="s" r="A2">
        <v>333</v>
      </c>
    </row>
    <row spans="1:2" r="3">
      <c s="4" t="s" r="A3">
        <v>334</v>
      </c>
      <c s="7" t="n" r="B3">
        <v>135385</v>
      </c>
    </row>
    <row spans="1:2" r="4">
      <c s="4" t="s" r="A4">
        <v>335</v>
      </c>
      <c s="5" t="n" r="B4">
        <v>28004</v>
      </c>
    </row>
    <row spans="1:2" r="5">
      <c s="4" t="s" r="A5">
        <v>198</v>
      </c>
      <c s="7" t="n" r="B5">
        <v>1633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S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58"/>
    <col customWidth="1" max="8" min="8" width="21"/>
    <col customWidth="1" max="9" min="9" width="21"/>
    <col customWidth="1" max="10" min="10" width="21"/>
    <col customWidth="1" max="11" min="11" width="21"/>
    <col customWidth="1" max="12" min="12" width="21"/>
    <col customWidth="1" max="13" min="13" width="80"/>
    <col customWidth="1" max="14" min="14" width="21"/>
    <col customWidth="1" max="15" min="15" width="21"/>
    <col customWidth="1" max="16" min="16" width="21"/>
    <col customWidth="1" max="17" min="17" width="21"/>
    <col customWidth="1" max="18" min="18" width="21"/>
    <col customWidth="1" max="19" min="19" width="21"/>
  </cols>
  <sheetData>
    <row spans="1:19" r="1">
      <c s="1" t="s" r="A1">
        <v>336</v>
      </c>
      <c s="2" t="s" r="B1">
        <v>337</v>
      </c>
      <c s="2" t="s" r="C1">
        <v>338</v>
      </c>
      <c s="2" t="s" r="D1">
        <v>339</v>
      </c>
      <c s="2" t="s" r="E1">
        <v>340</v>
      </c>
      <c s="2" t="s" r="F1">
        <v>341</v>
      </c>
      <c s="2" t="s" r="G1">
        <v>342</v>
      </c>
      <c s="2" t="s" r="H1">
        <v>343</v>
      </c>
      <c s="2" t="s" r="I1">
        <v>222</v>
      </c>
      <c s="2" t="s" r="J1">
        <v>338</v>
      </c>
      <c s="2" t="s" r="K1">
        <v>204</v>
      </c>
      <c s="2" t="s" r="L1">
        <v>344</v>
      </c>
      <c s="2" t="s" r="M1">
        <v>222</v>
      </c>
      <c s="2" t="s" r="N1">
        <v>204</v>
      </c>
      <c s="2" t="s" r="O1">
        <v>270</v>
      </c>
      <c s="2" t="s" r="P1">
        <v>345</v>
      </c>
      <c s="2" t="s" r="Q1">
        <v>346</v>
      </c>
      <c s="2" t="s" r="R1">
        <v>347</v>
      </c>
      <c s="2" t="s" r="S1">
        <v>348</v>
      </c>
    </row>
    <row spans="1:19" r="2">
      <c s="3" t="s" r="A2">
        <v>349</v>
      </c>
    </row>
    <row spans="1:19" r="3">
      <c s="4" t="s" r="A3">
        <v>350</v>
      </c>
      <c s="7" t="n" r="I3">
        <v>3837959</v>
      </c>
      <c s="7" t="n" r="K3">
        <v>2130625</v>
      </c>
      <c s="7" t="n" r="M3">
        <v>7886673</v>
      </c>
      <c s="7" t="n" r="N3">
        <v>3720401</v>
      </c>
    </row>
    <row spans="1:19" r="4">
      <c s="4" t="s" r="A4">
        <v>351</v>
      </c>
      <c s="7" t="n" r="R4">
        <v>800000</v>
      </c>
    </row>
    <row spans="1:19" r="5">
      <c s="4" t="s" r="A5">
        <v>352</v>
      </c>
      <c s="7" t="n" r="D5">
        <v>34733</v>
      </c>
    </row>
    <row spans="1:19" r="6">
      <c s="4" t="s" r="A6">
        <v>353</v>
      </c>
      <c s="7" t="n" r="M6">
        <v>3500000</v>
      </c>
      <c s="5" t="n" r="N6">
        <v>1000000</v>
      </c>
    </row>
    <row spans="1:19" r="7">
      <c s="4" t="s" r="A7">
        <v>354</v>
      </c>
      <c s="4" t="s" r="M7">
        <v>355</v>
      </c>
    </row>
    <row spans="1:19" r="8">
      <c s="4" t="s" r="A8">
        <v>356</v>
      </c>
    </row>
    <row spans="1:19" r="9">
      <c s="3" t="s" r="A9">
        <v>349</v>
      </c>
    </row>
    <row spans="1:19" r="10">
      <c s="4" t="s" r="A10">
        <v>357</v>
      </c>
      <c s="7" t="n" r="B10">
        <v>1800000</v>
      </c>
    </row>
    <row spans="1:19" r="11">
      <c s="4" t="s" r="A11">
        <v>358</v>
      </c>
      <c s="5" t="n" r="B11">
        <v>562790</v>
      </c>
    </row>
    <row spans="1:19" r="12">
      <c s="4" t="s" r="A12">
        <v>351</v>
      </c>
      <c s="7" t="n" r="B12">
        <v>3300000</v>
      </c>
    </row>
    <row spans="1:19" r="13">
      <c s="4" t="s" r="A13">
        <v>359</v>
      </c>
      <c s="7" t="n" r="M13">
        <v>200000</v>
      </c>
      <c s="7" t="n" r="O13">
        <v>100000</v>
      </c>
    </row>
    <row spans="1:19" r="14">
      <c s="4" t="s" r="A14">
        <v>360</v>
      </c>
    </row>
    <row spans="1:19" r="15">
      <c s="3" t="s" r="A15">
        <v>349</v>
      </c>
    </row>
    <row spans="1:19" r="16">
      <c s="4" t="s" r="A16">
        <v>350</v>
      </c>
      <c s="7" t="n" r="C16">
        <v>146713</v>
      </c>
      <c s="7" t="n" r="J16">
        <v>55000</v>
      </c>
      <c s="7" t="n" r="L16">
        <v>0</v>
      </c>
    </row>
    <row spans="1:19" r="17">
      <c s="4" t="s" r="A17">
        <v>351</v>
      </c>
      <c s="7" t="n" r="Q17">
        <v>183391</v>
      </c>
    </row>
    <row spans="1:19" r="18">
      <c s="4" t="s" r="A18">
        <v>361</v>
      </c>
    </row>
    <row spans="1:19" r="19">
      <c s="3" t="s" r="A19">
        <v>349</v>
      </c>
    </row>
    <row spans="1:19" r="20">
      <c s="4" t="s" r="A20">
        <v>362</v>
      </c>
      <c s="5" t="n" r="M20">
        <v>3000000</v>
      </c>
    </row>
    <row spans="1:19" r="21">
      <c s="4" t="s" r="A21">
        <v>225</v>
      </c>
      <c s="7" t="n" r="M21">
        <v>7750000</v>
      </c>
    </row>
    <row spans="1:19" r="22">
      <c s="4" t="s" r="A22">
        <v>363</v>
      </c>
      <c s="4" t="s" r="M22">
        <v>364</v>
      </c>
    </row>
    <row spans="1:19" r="23">
      <c s="4" t="s" r="A23">
        <v>365</v>
      </c>
      <c s="4" t="s" r="M23">
        <v>366</v>
      </c>
    </row>
    <row spans="1:19" r="24">
      <c s="4" t="s" r="A24">
        <v>367</v>
      </c>
    </row>
    <row spans="1:19" r="25">
      <c s="3" t="s" r="A25">
        <v>349</v>
      </c>
    </row>
    <row spans="1:19" r="26">
      <c s="4" t="s" r="A26">
        <v>225</v>
      </c>
      <c s="7" t="n" r="M26">
        <v>1500000</v>
      </c>
    </row>
    <row spans="1:19" r="27">
      <c s="4" t="s" r="A27">
        <v>368</v>
      </c>
    </row>
    <row spans="1:19" r="28">
      <c s="3" t="s" r="A28">
        <v>349</v>
      </c>
    </row>
    <row spans="1:19" r="29">
      <c s="4" t="s" r="A29">
        <v>225</v>
      </c>
      <c s="7" t="n" r="F29">
        <v>750000</v>
      </c>
      <c s="5" t="n" r="M29">
        <v>750000</v>
      </c>
    </row>
    <row spans="1:19" r="30">
      <c s="4" t="s" r="A30">
        <v>369</v>
      </c>
    </row>
    <row spans="1:19" r="31">
      <c s="3" t="s" r="A31">
        <v>349</v>
      </c>
    </row>
    <row spans="1:19" r="32">
      <c s="4" t="s" r="A32">
        <v>370</v>
      </c>
      <c s="5" t="n" r="M32">
        <v>10000000</v>
      </c>
    </row>
    <row spans="1:19" r="33">
      <c s="4" t="s" r="A33">
        <v>371</v>
      </c>
    </row>
    <row spans="1:19" r="34">
      <c s="3" t="s" r="A34">
        <v>349</v>
      </c>
    </row>
    <row spans="1:19" r="35">
      <c s="4" t="s" r="A35">
        <v>372</v>
      </c>
      <c s="7" t="n" r="M35">
        <v>750000</v>
      </c>
    </row>
    <row spans="1:19" r="36">
      <c s="4" t="s" r="A36">
        <v>373</v>
      </c>
    </row>
    <row spans="1:19" r="37">
      <c s="3" t="s" r="A37">
        <v>349</v>
      </c>
    </row>
    <row spans="1:19" r="38">
      <c s="4" t="s" r="A38">
        <v>374</v>
      </c>
      <c s="4" t="s" r="M38">
        <v>375</v>
      </c>
    </row>
    <row spans="1:19" r="39">
      <c s="4" t="s" r="A39">
        <v>376</v>
      </c>
      <c s="7" t="n" r="H39">
        <v>239000</v>
      </c>
      <c s="7" t="n" r="M39">
        <v>1900000</v>
      </c>
      <c s="7" t="n" r="P39">
        <v>239000</v>
      </c>
    </row>
    <row spans="1:19" r="40">
      <c s="4" t="s" r="A40">
        <v>377</v>
      </c>
      <c s="5" t="n" r="I40">
        <v>200000</v>
      </c>
      <c s="5" t="n" r="K40">
        <v>200000</v>
      </c>
      <c s="7" t="n" r="L40">
        <v>100000</v>
      </c>
      <c s="5" t="n" r="M40">
        <v>200000</v>
      </c>
      <c s="5" t="n" r="N40">
        <v>200000</v>
      </c>
    </row>
    <row spans="1:19" r="41">
      <c s="4" t="s" r="A41">
        <v>351</v>
      </c>
      <c s="5" t="n" r="I41">
        <v>2700000</v>
      </c>
      <c s="5" t="n" r="M41">
        <v>2700000</v>
      </c>
    </row>
    <row spans="1:19" r="42">
      <c s="4" t="s" r="A42">
        <v>378</v>
      </c>
    </row>
    <row spans="1:19" r="43">
      <c s="3" t="s" r="A43">
        <v>349</v>
      </c>
    </row>
    <row spans="1:19" r="44">
      <c s="4" t="s" r="A44">
        <v>225</v>
      </c>
      <c s="7" t="n" r="G44">
        <v>1000000</v>
      </c>
    </row>
    <row spans="1:19" r="45">
      <c s="4" t="s" r="A45">
        <v>363</v>
      </c>
      <c s="4" t="s" r="G45">
        <v>379</v>
      </c>
    </row>
    <row spans="1:19" r="46">
      <c s="4" t="s" r="A46">
        <v>380</v>
      </c>
      <c s="7" t="n" r="G46">
        <v>150000</v>
      </c>
    </row>
    <row spans="1:19" r="47">
      <c s="4" t="s" r="A47">
        <v>381</v>
      </c>
      <c s="5" t="n" r="G47">
        <v>250000</v>
      </c>
    </row>
    <row spans="1:19" r="48">
      <c s="4" t="s" r="A48">
        <v>377</v>
      </c>
      <c s="7" t="n" r="I48">
        <v>169000</v>
      </c>
      <c s="7" t="n" r="K48">
        <v>75000</v>
      </c>
      <c s="7" t="n" r="M48">
        <v>169000</v>
      </c>
      <c s="7" t="n" r="N48">
        <v>75000</v>
      </c>
    </row>
    <row spans="1:19" r="49">
      <c s="4" t="s" r="A49">
        <v>382</v>
      </c>
    </row>
    <row spans="1:19" r="50">
      <c s="3" t="s" r="A50">
        <v>349</v>
      </c>
    </row>
    <row spans="1:19" r="51">
      <c s="4" t="s" r="A51">
        <v>383</v>
      </c>
      <c s="5" t="n" r="G51">
        <v>23500000</v>
      </c>
    </row>
    <row spans="1:19" r="52">
      <c s="4" t="s" r="A52">
        <v>384</v>
      </c>
    </row>
    <row spans="1:19" r="53">
      <c s="3" t="s" r="A53">
        <v>349</v>
      </c>
    </row>
    <row spans="1:19" r="54">
      <c s="4" t="s" r="A54">
        <v>383</v>
      </c>
      <c s="7" t="n" r="G54">
        <v>13200000</v>
      </c>
    </row>
    <row spans="1:19" r="55">
      <c s="4" t="s" r="A55">
        <v>385</v>
      </c>
    </row>
    <row spans="1:19" r="56">
      <c s="3" t="s" r="A56">
        <v>349</v>
      </c>
    </row>
    <row spans="1:19" r="57">
      <c s="4" t="s" r="A57">
        <v>386</v>
      </c>
      <c s="5" t="n" r="E57">
        <v>24</v>
      </c>
    </row>
    <row spans="1:19" r="58">
      <c s="4" t="s" r="A58">
        <v>387</v>
      </c>
      <c s="7" t="n" r="S58">
        <v>34383</v>
      </c>
    </row>
    <row spans="1:19" r="59">
      <c s="4" t="s" r="A59">
        <v>388</v>
      </c>
      <c s="7" t="n" r="E59">
        <v>33946</v>
      </c>
    </row>
    <row spans="1:19" r="60">
      <c s="4" t="s" r="A60">
        <v>358</v>
      </c>
      <c s="5" t="n" r="E60">
        <v>14500</v>
      </c>
    </row>
    <row spans="1:19" r="61">
      <c s="4" t="s" r="A61">
        <v>351</v>
      </c>
      <c s="7" t="n" r="E61">
        <v>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6"/>
  </cols>
  <sheetData>
    <row spans="1:2" r="1">
      <c s="1" t="s" r="A1">
        <v>389</v>
      </c>
      <c s="2" t="s" r="B1">
        <v>198</v>
      </c>
    </row>
    <row spans="1:2" r="2">
      <c s="3" t="s" r="A2">
        <v>390</v>
      </c>
    </row>
    <row spans="1:2" r="3">
      <c s="4" t="s" r="A3">
        <v>391</v>
      </c>
      <c s="5" t="n" r="B3">
        <v>1021577</v>
      </c>
    </row>
    <row spans="1:2" r="4">
      <c s="4" t="s" r="A4">
        <v>318</v>
      </c>
    </row>
    <row spans="1:2" r="5">
      <c s="3" t="s" r="A5">
        <v>390</v>
      </c>
    </row>
    <row spans="1:2" r="6">
      <c s="4" t="s" r="A6">
        <v>392</v>
      </c>
      <c s="5" t="n" r="B6">
        <v>7634058</v>
      </c>
    </row>
    <row spans="1:2" r="7">
      <c s="4" t="s" r="A7">
        <v>393</v>
      </c>
      <c s="5" t="n" r="B7">
        <v>3333333</v>
      </c>
    </row>
    <row spans="1:2" r="8">
      <c s="4" t="s" r="A8">
        <v>391</v>
      </c>
      <c s="5" t="n" r="B8">
        <v>-1115810</v>
      </c>
    </row>
    <row spans="1:2" r="9">
      <c s="4" t="s" r="A9">
        <v>394</v>
      </c>
      <c s="5" t="n" r="B9">
        <v>9851581</v>
      </c>
    </row>
    <row spans="1:2" r="10">
      <c s="4" t="s" r="A10">
        <v>395</v>
      </c>
      <c s="5" t="n" r="B10">
        <v>9564844</v>
      </c>
    </row>
    <row spans="1:2" r="11">
      <c s="4" t="s" r="A11">
        <v>396</v>
      </c>
      <c s="9" t="n" r="B11">
        <v>1.64</v>
      </c>
    </row>
    <row spans="1:2" r="12">
      <c s="4" t="s" r="A12">
        <v>397</v>
      </c>
      <c s="9" t="n" r="B12">
        <v>6.5</v>
      </c>
    </row>
    <row spans="1:2" r="13">
      <c s="4" t="s" r="A13">
        <v>398</v>
      </c>
    </row>
    <row spans="1:2" r="14">
      <c s="4" t="s" r="A14">
        <v>399</v>
      </c>
      <c s="9" t="n" r="B14">
        <v>3.44</v>
      </c>
    </row>
    <row spans="1:2" r="15">
      <c s="4" t="s" r="A15">
        <v>400</v>
      </c>
      <c s="9" t="n" r="B15">
        <v>3.31</v>
      </c>
    </row>
    <row spans="1:2" r="16">
      <c s="4" t="s" r="A16">
        <v>401</v>
      </c>
      <c s="4" t="s" r="B16">
        <v>402</v>
      </c>
    </row>
    <row spans="1:2" r="17">
      <c s="4" t="s" r="A17">
        <v>403</v>
      </c>
      <c s="4" t="s" r="B17">
        <v>404</v>
      </c>
    </row>
    <row spans="1:2" r="18">
      <c s="4" t="s" r="A18">
        <v>405</v>
      </c>
      <c s="4" t="s" r="B18">
        <v>406</v>
      </c>
    </row>
    <row spans="1:2" r="19">
      <c s="4" t="s" r="A19">
        <v>407</v>
      </c>
      <c s="4" t="s" r="B19">
        <v>408</v>
      </c>
    </row>
    <row spans="1:2" r="20">
      <c s="4" t="s" r="A20">
        <v>409</v>
      </c>
      <c s="7" t="n" r="B20">
        <v>34317224</v>
      </c>
    </row>
    <row spans="1:2" r="21">
      <c s="4" t="s" r="A21">
        <v>410</v>
      </c>
    </row>
    <row spans="1:2" r="22">
      <c s="4" t="s" r="A22">
        <v>411</v>
      </c>
    </row>
    <row spans="1:2" r="23">
      <c s="4" t="s" r="A23">
        <v>412</v>
      </c>
      <c s="7" t="n" r="B23">
        <v>9201405</v>
      </c>
    </row>
    <row spans="1:2" r="24">
      <c s="4" t="s" r="A24">
        <v>413</v>
      </c>
      <c s="7" t="n" r="B24">
        <v>9201405</v>
      </c>
    </row>
    <row spans="1:2" r="25">
      <c s="4" t="s" r="A25">
        <v>189</v>
      </c>
    </row>
    <row spans="1:2" r="26">
      <c s="3" t="s" r="A26">
        <v>390</v>
      </c>
    </row>
    <row spans="1:2" r="27">
      <c s="4" t="s" r="A27">
        <v>392</v>
      </c>
      <c s="5" t="n" r="B27">
        <v>3013084</v>
      </c>
    </row>
    <row spans="1:2" r="28">
      <c s="4" t="s" r="A28">
        <v>393</v>
      </c>
      <c s="5" t="n" r="B28">
        <v>964499</v>
      </c>
    </row>
    <row spans="1:2" r="29">
      <c s="4" t="s" r="A29">
        <v>414</v>
      </c>
      <c s="5" t="n" r="B29">
        <v>-61000</v>
      </c>
    </row>
    <row spans="1:2" r="30">
      <c s="4" t="s" r="A30">
        <v>391</v>
      </c>
      <c s="5" t="n" r="B30">
        <v>-20000</v>
      </c>
    </row>
    <row spans="1:2" r="31">
      <c s="4" t="s" r="A31">
        <v>394</v>
      </c>
      <c s="5" t="n" r="B31">
        <v>3896583</v>
      </c>
    </row>
    <row spans="1:2" r="32">
      <c s="4" t="s" r="A32">
        <v>395</v>
      </c>
      <c s="5" t="n" r="B32">
        <v>1624166</v>
      </c>
    </row>
    <row spans="1:2" r="33">
      <c s="4" t="s" r="A33">
        <v>396</v>
      </c>
      <c s="9" t="n" r="B33">
        <v>5.98</v>
      </c>
    </row>
    <row spans="1:2" r="34">
      <c s="4" t="s" r="A34">
        <v>397</v>
      </c>
      <c s="12" t="n" r="B34">
        <v>3.17</v>
      </c>
    </row>
    <row spans="1:2" r="35">
      <c s="4" t="s" r="A35">
        <v>398</v>
      </c>
      <c s="12" t="n" r="B35">
        <v>0.78</v>
      </c>
    </row>
    <row spans="1:2" r="36">
      <c s="4" t="s" r="A36">
        <v>399</v>
      </c>
      <c s="12" t="n" r="B36">
        <v>2.34</v>
      </c>
    </row>
    <row spans="1:2" r="37">
      <c s="4" t="s" r="A37">
        <v>400</v>
      </c>
      <c s="9" t="n" r="B37">
        <v>4.11</v>
      </c>
    </row>
    <row spans="1:2" r="38">
      <c s="4" t="s" r="A38">
        <v>401</v>
      </c>
      <c s="4" t="s" r="B38">
        <v>415</v>
      </c>
    </row>
    <row spans="1:2" r="39">
      <c s="4" t="s" r="A39">
        <v>403</v>
      </c>
      <c s="4" t="s" r="B39">
        <v>416</v>
      </c>
    </row>
    <row spans="1:2" r="40">
      <c s="4" t="s" r="A40">
        <v>405</v>
      </c>
      <c s="4" t="s" r="B40">
        <v>417</v>
      </c>
    </row>
    <row spans="1:2" r="41">
      <c s="4" t="s" r="A41">
        <v>407</v>
      </c>
      <c s="4" t="s" r="B41">
        <v>418</v>
      </c>
    </row>
    <row spans="1:2" r="42">
      <c s="4" t="s" r="A42">
        <v>409</v>
      </c>
      <c s="7" t="n" r="B42">
        <v>4728842</v>
      </c>
    </row>
    <row spans="1:2" r="43">
      <c s="4" t="s" r="A43">
        <v>410</v>
      </c>
      <c s="5" t="n" r="B43">
        <v>21825</v>
      </c>
    </row>
    <row spans="1:2" r="44">
      <c s="4" t="s" r="A44">
        <v>412</v>
      </c>
      <c s="5" t="n" r="B44">
        <v>1555719</v>
      </c>
    </row>
    <row spans="1:2" r="45">
      <c s="4" t="s" r="A45">
        <v>413</v>
      </c>
      <c s="7" t="n" r="B45">
        <v>12877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s>
  <sheetData>
    <row spans="1:16" r="1">
      <c s="1" t="s" r="A1">
        <v>419</v>
      </c>
      <c s="2" t="s" r="C1">
        <v>228</v>
      </c>
      <c s="2" t="s" r="D1">
        <v>420</v>
      </c>
      <c s="2" t="s" r="E1">
        <v>421</v>
      </c>
      <c s="2" t="s" r="F1">
        <v>422</v>
      </c>
      <c s="2" t="s" r="G1">
        <v>423</v>
      </c>
      <c s="2" t="s" r="H1">
        <v>229</v>
      </c>
      <c s="2" t="s" r="I1">
        <v>424</v>
      </c>
      <c s="2" t="s" r="J1">
        <v>424</v>
      </c>
      <c s="2" t="s" r="K1">
        <v>425</v>
      </c>
      <c s="2" t="s" r="L1">
        <v>2</v>
      </c>
      <c s="2" t="s" r="M1">
        <v>58</v>
      </c>
      <c s="2" t="s" r="N1">
        <v>2</v>
      </c>
      <c s="2" t="s" r="O1">
        <v>58</v>
      </c>
      <c s="2" t="s" r="P1">
        <v>23</v>
      </c>
    </row>
    <row spans="1:16" r="2">
      <c s="3" t="s" r="A2">
        <v>426</v>
      </c>
    </row>
    <row spans="1:16" r="3">
      <c s="4" t="s" r="A3">
        <v>232</v>
      </c>
      <c s="5" t="n" r="L3">
        <v>2609001</v>
      </c>
      <c s="5" t="n" r="N3">
        <v>2609501</v>
      </c>
    </row>
    <row spans="1:16" r="4">
      <c s="4" t="s" r="A4">
        <v>427</v>
      </c>
      <c s="5" t="n" r="N4">
        <v>54680</v>
      </c>
    </row>
    <row spans="1:16" r="5">
      <c s="4" t="s" r="A5">
        <v>428</v>
      </c>
      <c s="9" t="n" r="H5">
        <v>6.5</v>
      </c>
    </row>
    <row spans="1:16" r="6">
      <c s="4" t="s" r="A6">
        <v>429</v>
      </c>
      <c s="5" t="n" r="N6">
        <v>1021577</v>
      </c>
    </row>
    <row spans="1:16" r="7">
      <c s="4" t="s" r="A7">
        <v>80</v>
      </c>
      <c s="7" t="n" r="N7">
        <v>5174221</v>
      </c>
      <c s="7" t="n" r="O7">
        <v>3141144</v>
      </c>
    </row>
    <row spans="1:16" r="8">
      <c s="4" t="s" r="A8">
        <v>430</v>
      </c>
      <c s="4" t="s" r="N8">
        <v>298</v>
      </c>
      <c s="4" t="s" r="P8">
        <v>262</v>
      </c>
    </row>
    <row spans="1:16" r="9">
      <c s="4" t="s" r="A9">
        <v>431</v>
      </c>
      <c s="4" t="s" r="B9">
        <v>291</v>
      </c>
      <c s="4" t="s" r="N9">
        <v>301</v>
      </c>
      <c s="4" t="s" r="P9">
        <v>302</v>
      </c>
    </row>
    <row spans="1:16" r="10">
      <c s="4" t="s" r="A10">
        <v>432</v>
      </c>
      <c s="4" t="s" r="B10">
        <v>294</v>
      </c>
    </row>
    <row spans="1:16" r="11">
      <c s="4" t="s" r="A11">
        <v>433</v>
      </c>
      <c s="7" t="n" r="L11">
        <v>900000</v>
      </c>
      <c s="7" t="n" r="M11">
        <v>600000</v>
      </c>
      <c s="7" t="n" r="N11">
        <v>1900000</v>
      </c>
      <c s="5" t="n" r="O11">
        <v>900000</v>
      </c>
    </row>
    <row spans="1:16" r="12">
      <c s="4" t="s" r="A12">
        <v>434</v>
      </c>
      <c s="5" t="n" r="N12">
        <v>75000</v>
      </c>
    </row>
    <row spans="1:16" r="13">
      <c s="4" t="s" r="A13">
        <v>435</v>
      </c>
      <c s="5" t="n" r="N13">
        <v>462257</v>
      </c>
    </row>
    <row spans="1:16" r="14">
      <c s="4" t="s" r="A14">
        <v>436</v>
      </c>
      <c s="7" t="n" r="K14">
        <v>200000000</v>
      </c>
    </row>
    <row spans="1:16" r="15">
      <c s="4" t="s" r="A15">
        <v>437</v>
      </c>
      <c s="5" t="n" r="L15">
        <v>7742451</v>
      </c>
      <c s="7" t="n" r="N15">
        <v>7748451</v>
      </c>
    </row>
    <row spans="1:16" r="16">
      <c s="4" t="s" r="A16">
        <v>438</v>
      </c>
      <c s="4" t="s" r="N16">
        <v>439</v>
      </c>
    </row>
    <row spans="1:16" r="17">
      <c s="4" t="s" r="A17">
        <v>440</v>
      </c>
    </row>
    <row spans="1:16" r="18">
      <c s="3" t="s" r="A18">
        <v>426</v>
      </c>
    </row>
    <row spans="1:16" r="19">
      <c s="4" t="s" r="A19">
        <v>441</v>
      </c>
      <c s="7" t="n" r="C19">
        <v>4480000</v>
      </c>
    </row>
    <row spans="1:16" r="20">
      <c s="4" t="s" r="A20">
        <v>442</v>
      </c>
      <c s="5" t="n" r="C20">
        <v>1923078</v>
      </c>
    </row>
    <row spans="1:16" r="21">
      <c s="4" t="s" r="A21">
        <v>443</v>
      </c>
      <c s="9" t="n" r="C21">
        <v>2.6</v>
      </c>
    </row>
    <row spans="1:16" r="22">
      <c s="4" t="s" r="A22">
        <v>444</v>
      </c>
    </row>
    <row spans="1:16" r="23">
      <c s="3" t="s" r="A23">
        <v>426</v>
      </c>
    </row>
    <row spans="1:16" r="24">
      <c s="4" t="s" r="A24">
        <v>436</v>
      </c>
      <c s="7" t="n" r="K24">
        <v>75000000</v>
      </c>
    </row>
    <row spans="1:16" r="25">
      <c s="4" t="s" r="A25">
        <v>445</v>
      </c>
    </row>
    <row spans="1:16" r="26">
      <c s="3" t="s" r="A26">
        <v>426</v>
      </c>
    </row>
    <row spans="1:16" r="27">
      <c s="4" t="s" r="A27">
        <v>441</v>
      </c>
      <c s="7" t="n" r="H27">
        <v>18500000</v>
      </c>
    </row>
    <row spans="1:16" r="28">
      <c s="4" t="s" r="A28">
        <v>232</v>
      </c>
      <c s="5" t="n" r="H28">
        <v>4444444</v>
      </c>
    </row>
    <row spans="1:16" r="29">
      <c s="4" t="s" r="A29">
        <v>427</v>
      </c>
      <c s="5" t="n" r="H29">
        <v>3333333</v>
      </c>
      <c s="5" t="n" r="N29">
        <v>499999</v>
      </c>
    </row>
    <row spans="1:16" r="30">
      <c s="4" t="s" r="A30">
        <v>428</v>
      </c>
      <c s="9" t="n" r="H30">
        <v>4.5</v>
      </c>
    </row>
    <row spans="1:16" r="31">
      <c s="4" t="s" r="A31">
        <v>446</v>
      </c>
      <c s="4" t="s" r="H31">
        <v>447</v>
      </c>
    </row>
    <row spans="1:16" r="32">
      <c s="4" t="s" r="A32">
        <v>321</v>
      </c>
      <c s="7" t="n" r="H32">
        <v>3540659</v>
      </c>
    </row>
    <row spans="1:16" r="33">
      <c s="4" t="s" r="A33">
        <v>448</v>
      </c>
      <c s="5" t="n" r="N33">
        <v>666666</v>
      </c>
    </row>
    <row spans="1:16" r="34">
      <c s="4" t="s" r="A34">
        <v>185</v>
      </c>
    </row>
    <row spans="1:16" r="35">
      <c s="3" t="s" r="A35">
        <v>426</v>
      </c>
    </row>
    <row spans="1:16" r="36">
      <c s="4" t="s" r="A36">
        <v>232</v>
      </c>
      <c s="5" t="n" r="H36">
        <v>4444444</v>
      </c>
    </row>
    <row spans="1:16" r="37">
      <c s="4" t="s" r="A37">
        <v>427</v>
      </c>
      <c s="5" t="n" r="H37">
        <v>3333333</v>
      </c>
    </row>
    <row spans="1:16" r="38">
      <c s="4" t="s" r="A38">
        <v>428</v>
      </c>
      <c s="9" t="n" r="H38">
        <v>4.5</v>
      </c>
    </row>
    <row spans="1:16" r="39">
      <c s="4" t="s" r="A39">
        <v>446</v>
      </c>
      <c s="4" t="s" r="H39">
        <v>447</v>
      </c>
    </row>
    <row spans="1:16" r="40">
      <c s="4" t="s" r="A40">
        <v>449</v>
      </c>
      <c s="5" t="n" r="N40">
        <v>1115810</v>
      </c>
    </row>
    <row spans="1:16" r="41">
      <c s="4" t="s" r="A41">
        <v>429</v>
      </c>
      <c s="5" t="n" r="N41">
        <v>1056257</v>
      </c>
    </row>
    <row spans="1:16" r="42">
      <c s="4" t="s" r="A42">
        <v>80</v>
      </c>
      <c s="5" t="n" r="L42">
        <v>57144</v>
      </c>
      <c s="7" t="n" r="M42">
        <v>39290</v>
      </c>
      <c s="7" t="n" r="N42">
        <v>113660</v>
      </c>
      <c s="7" t="n" r="O42">
        <v>98224</v>
      </c>
    </row>
    <row spans="1:16" r="43">
      <c s="4" t="s" r="A43">
        <v>321</v>
      </c>
      <c s="7" t="n" r="H43">
        <v>3540659</v>
      </c>
    </row>
    <row spans="1:16" r="44">
      <c s="4" t="s" r="A44">
        <v>189</v>
      </c>
    </row>
    <row spans="1:16" r="45">
      <c s="3" t="s" r="A45">
        <v>426</v>
      </c>
    </row>
    <row spans="1:16" r="46">
      <c s="4" t="s" r="A46">
        <v>429</v>
      </c>
      <c s="5" t="n" r="N46">
        <v>-20000</v>
      </c>
    </row>
    <row spans="1:16" r="47">
      <c s="4" t="s" r="A47">
        <v>80</v>
      </c>
      <c s="7" t="n" r="D47">
        <v>3023</v>
      </c>
      <c s="7" t="n" r="F47">
        <v>14783</v>
      </c>
      <c s="7" t="n" r="I47">
        <v>127188</v>
      </c>
      <c s="7" t="n" r="L47">
        <v>658</v>
      </c>
      <c s="7" t="n" r="N47">
        <v>817</v>
      </c>
    </row>
    <row spans="1:16" r="48">
      <c s="4" t="s" r="A48">
        <v>450</v>
      </c>
      <c s="5" t="n" r="N48">
        <v>964499</v>
      </c>
    </row>
    <row spans="1:16" r="49">
      <c s="4" t="s" r="A49">
        <v>451</v>
      </c>
      <c s="4" t="s" r="N49">
        <v>415</v>
      </c>
    </row>
    <row spans="1:16" r="50">
      <c s="4" t="s" r="A50">
        <v>452</v>
      </c>
      <c s="9" t="n" r="N50">
        <v>0.78</v>
      </c>
    </row>
    <row spans="1:16" r="51">
      <c s="4" t="s" r="A51">
        <v>453</v>
      </c>
      <c s="4" t="s" r="D51">
        <v>454</v>
      </c>
      <c s="4" t="s" r="E51">
        <v>455</v>
      </c>
      <c s="4" t="s" r="F51">
        <v>456</v>
      </c>
      <c s="4" t="s" r="G51">
        <v>457</v>
      </c>
      <c s="4" t="s" r="I51">
        <v>458</v>
      </c>
    </row>
    <row spans="1:16" r="52">
      <c s="4" t="s" r="A52">
        <v>430</v>
      </c>
      <c s="4" t="s" r="D52">
        <v>459</v>
      </c>
      <c s="4" t="s" r="E52">
        <v>459</v>
      </c>
      <c s="4" t="s" r="F52">
        <v>459</v>
      </c>
      <c s="4" t="s" r="G52">
        <v>459</v>
      </c>
      <c s="4" t="s" r="I52">
        <v>459</v>
      </c>
    </row>
    <row spans="1:16" r="53">
      <c s="4" t="s" r="A53">
        <v>431</v>
      </c>
      <c s="4" t="s" r="D53">
        <v>460</v>
      </c>
      <c s="4" t="s" r="E53">
        <v>460</v>
      </c>
      <c s="4" t="s" r="F53">
        <v>460</v>
      </c>
      <c s="4" t="s" r="G53">
        <v>461</v>
      </c>
      <c s="4" t="s" r="I53">
        <v>461</v>
      </c>
    </row>
    <row spans="1:16" r="54">
      <c s="4" t="s" r="A54">
        <v>432</v>
      </c>
      <c s="4" t="s" r="D54">
        <v>322</v>
      </c>
      <c s="4" t="s" r="E54">
        <v>322</v>
      </c>
      <c s="4" t="s" r="F54">
        <v>322</v>
      </c>
      <c s="4" t="s" r="G54">
        <v>322</v>
      </c>
      <c s="4" t="s" r="I54">
        <v>322</v>
      </c>
    </row>
    <row spans="1:16" r="55">
      <c s="4" t="s" r="A55">
        <v>462</v>
      </c>
    </row>
    <row spans="1:16" r="56">
      <c s="3" t="s" r="A56">
        <v>426</v>
      </c>
    </row>
    <row spans="1:16" r="57">
      <c s="4" t="s" r="A57">
        <v>450</v>
      </c>
      <c s="5" t="n" r="J57">
        <v>531000</v>
      </c>
    </row>
    <row spans="1:16" r="58">
      <c s="4" t="s" r="A58">
        <v>463</v>
      </c>
      <c s="4" t="s" r="J58">
        <v>447</v>
      </c>
    </row>
    <row spans="1:16" r="59">
      <c s="4" t="s" r="A59">
        <v>451</v>
      </c>
      <c s="4" t="s" r="J59">
        <v>464</v>
      </c>
    </row>
    <row spans="1:16" r="60">
      <c s="4" t="s" r="A60">
        <v>452</v>
      </c>
      <c s="9" t="n" r="J60">
        <v>3.58</v>
      </c>
    </row>
    <row spans="1:16" r="61">
      <c s="4" t="s" r="A61">
        <v>465</v>
      </c>
      <c s="7" t="n" r="J61">
        <v>1400000</v>
      </c>
    </row>
    <row spans="1:16" r="62">
      <c s="4" t="s" r="A62">
        <v>466</v>
      </c>
    </row>
    <row spans="1:16" r="63">
      <c s="3" t="s" r="A63">
        <v>426</v>
      </c>
    </row>
    <row spans="1:16" r="64">
      <c s="4" t="s" r="A64">
        <v>450</v>
      </c>
      <c s="5" t="n" r="D64">
        <v>76000</v>
      </c>
      <c s="5" t="n" r="E64">
        <v>152499</v>
      </c>
      <c s="5" t="n" r="F64">
        <v>200000</v>
      </c>
      <c s="5" t="n" r="G64">
        <v>5000</v>
      </c>
    </row>
    <row spans="1:16" r="65">
      <c s="4" t="s" r="A65">
        <v>463</v>
      </c>
      <c s="4" t="s" r="D65">
        <v>447</v>
      </c>
      <c s="4" t="s" r="E65">
        <v>447</v>
      </c>
      <c s="4" t="s" r="F65">
        <v>447</v>
      </c>
      <c s="4" t="s" r="G65">
        <v>447</v>
      </c>
    </row>
    <row spans="1:16" r="66">
      <c s="4" t="s" r="A66">
        <v>451</v>
      </c>
      <c s="4" t="s" r="D66">
        <v>464</v>
      </c>
      <c s="4" t="s" r="E66">
        <v>464</v>
      </c>
      <c s="4" t="s" r="F66">
        <v>464</v>
      </c>
      <c s="4" t="s" r="G66">
        <v>464</v>
      </c>
    </row>
    <row spans="1:16" r="67">
      <c s="4" t="s" r="A67">
        <v>452</v>
      </c>
      <c s="9" t="n" r="D67">
        <v>2.99</v>
      </c>
      <c s="9" t="n" r="E67">
        <v>2.52</v>
      </c>
      <c s="9" t="n" r="F67">
        <v>2.64</v>
      </c>
      <c s="9" t="n" r="G67">
        <v>2.91</v>
      </c>
    </row>
    <row spans="1:16" r="68">
      <c s="4" t="s" r="A68">
        <v>465</v>
      </c>
      <c s="7" t="n" r="D68">
        <v>163359</v>
      </c>
      <c s="7" t="n" r="E68">
        <v>275572</v>
      </c>
      <c s="7" t="n" r="F68">
        <v>378664</v>
      </c>
      <c s="7" t="n" r="G68">
        <v>11000</v>
      </c>
    </row>
    <row spans="1:16" r="69">
      <c s="4" t="s" r="A69">
        <v>467</v>
      </c>
    </row>
    <row spans="1:16" r="70">
      <c s="3" t="s" r="A70">
        <v>426</v>
      </c>
    </row>
    <row spans="1:16" r="71">
      <c s="4" t="s" r="A71">
        <v>463</v>
      </c>
      <c s="4" t="s" r="N71">
        <v>468</v>
      </c>
    </row>
    <row spans="1:16" r="72">
      <c s="4" t="s" r="A72">
        <v>469</v>
      </c>
      <c s="7" t="n" r="N72">
        <v>374889</v>
      </c>
    </row>
    <row spans="1:16" r="73">
      <c s="4" t="s" r="A73">
        <v>470</v>
      </c>
      <c s="5" t="n" r="N73">
        <v>2101582</v>
      </c>
    </row>
    <row spans="1:16" r="74">
      <c s="4" t="s" r="A74">
        <v>434</v>
      </c>
      <c s="5" t="n" r="N74">
        <v>299889</v>
      </c>
    </row>
    <row spans="1:16" r="75">
      <c s="4" t="s" r="A75">
        <v>471</v>
      </c>
      <c s="5" t="n" r="N75">
        <v>104708</v>
      </c>
    </row>
    <row spans="1:16" r="76">
      <c s="4" t="s" r="A76">
        <v>435</v>
      </c>
      <c s="5" t="n" r="N76">
        <v>374889</v>
      </c>
    </row>
    <row spans="1:16" r="77">
      <c s="4" t="s" r="A77">
        <v>472</v>
      </c>
    </row>
    <row spans="1:16" r="78">
      <c s="3" t="s" r="A78">
        <v>426</v>
      </c>
    </row>
    <row spans="1:16" r="79">
      <c s="4" t="s" r="A79">
        <v>429</v>
      </c>
      <c s="5" t="n" r="N79">
        <v>152499</v>
      </c>
    </row>
    <row spans="1:16" r="80">
      <c s="4" t="s" r="A80">
        <v>433</v>
      </c>
      <c s="7" t="n" r="N80">
        <v>889661</v>
      </c>
    </row>
    <row spans="1:16" r="81">
      <c s="4" t="s" r="A81">
        <v>473</v>
      </c>
      <c s="5" t="n" r="N81">
        <v>126265</v>
      </c>
    </row>
    <row spans="1:16" r="82">
      <c t="n" r="A82"/>
    </row>
    <row spans="1:16" r="83">
      <c s="4" t="s" r="A83">
        <v>291</v>
      </c>
      <c s="4" t="s" r="B83">
        <v>311</v>
      </c>
    </row>
    <row spans="1:16" r="84">
      <c s="4" t="s" r="A84">
        <v>294</v>
      </c>
      <c s="4" t="s" r="B84">
        <v>312</v>
      </c>
    </row>
  </sheetData>
  <mergeCells count="4">
    <mergeCell ref="A1:B1"/>
    <mergeCell ref="A82:O82"/>
    <mergeCell ref="B83:O83"/>
    <mergeCell ref="B84:O8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56</v>
      </c>
      <c s="2" t="s" r="B1">
        <v>57</v>
      </c>
      <c s="2" t="s" r="D1">
        <v>1</v>
      </c>
    </row>
    <row spans="1:5" r="2">
      <c s="2" t="s" r="B2">
        <v>2</v>
      </c>
      <c s="2" t="s" r="C2">
        <v>58</v>
      </c>
      <c s="2" t="s" r="D2">
        <v>2</v>
      </c>
      <c s="2" t="s" r="E2">
        <v>58</v>
      </c>
    </row>
    <row spans="1:5" r="3">
      <c s="3" t="s" r="A3">
        <v>59</v>
      </c>
    </row>
    <row spans="1:5" r="4">
      <c s="4" t="s" r="A4">
        <v>60</v>
      </c>
    </row>
    <row spans="1:5" r="5">
      <c s="3" t="s" r="A5">
        <v>61</v>
      </c>
    </row>
    <row spans="1:5" r="6">
      <c s="4" t="s" r="A6">
        <v>62</v>
      </c>
      <c s="7" t="n" r="B6">
        <v>3837959</v>
      </c>
      <c s="7" t="n" r="C6">
        <v>2130625</v>
      </c>
      <c s="7" t="n" r="D6">
        <v>7886673</v>
      </c>
      <c s="7" t="n" r="E6">
        <v>3720401</v>
      </c>
    </row>
    <row spans="1:5" r="7">
      <c s="4" t="s" r="A7">
        <v>63</v>
      </c>
      <c s="5" t="n" r="B7">
        <v>3550361</v>
      </c>
      <c s="5" t="n" r="C7">
        <v>2285939</v>
      </c>
      <c s="5" t="n" r="D7">
        <v>7356766</v>
      </c>
      <c s="5" t="n" r="E7">
        <v>4833184</v>
      </c>
    </row>
    <row spans="1:5" r="8">
      <c s="4" t="s" r="A8">
        <v>64</v>
      </c>
      <c s="5" t="n" r="B8">
        <v>16194</v>
      </c>
      <c s="5" t="n" r="C8">
        <v>8052</v>
      </c>
      <c s="5" t="n" r="D8">
        <v>26589</v>
      </c>
      <c s="5" t="n" r="E8">
        <v>9457</v>
      </c>
    </row>
    <row spans="1:5" r="9">
      <c s="4" t="s" r="A9">
        <v>65</v>
      </c>
      <c s="5" t="n" r="B9">
        <v>7404514</v>
      </c>
      <c s="5" t="n" r="C9">
        <v>4424616</v>
      </c>
      <c s="5" t="n" r="D9">
        <v>15270028</v>
      </c>
      <c s="5" t="n" r="E9">
        <v>8563042</v>
      </c>
    </row>
    <row spans="1:5" r="10">
      <c s="4" t="s" r="A10">
        <v>66</v>
      </c>
      <c s="5" t="n" r="B10">
        <v>-7404514</v>
      </c>
      <c s="7" t="n" r="C10">
        <v>-4424616</v>
      </c>
      <c s="5" t="n" r="D10">
        <v>-15270028</v>
      </c>
      <c s="7" t="n" r="E10">
        <v>-8563042</v>
      </c>
    </row>
    <row spans="1:5" r="11">
      <c s="3" t="s" r="A11">
        <v>67</v>
      </c>
    </row>
    <row spans="1:5" r="12">
      <c s="4" t="s" r="A12">
        <v>68</v>
      </c>
      <c s="5" t="n" r="B12">
        <v>-1553</v>
      </c>
      <c s="5" t="n" r="D12">
        <v>-7280</v>
      </c>
    </row>
    <row spans="1:5" r="13">
      <c s="4" t="s" r="A13">
        <v>69</v>
      </c>
      <c s="5" t="n" r="B13">
        <v>-57668</v>
      </c>
      <c s="7" t="n" r="C13">
        <v>7939711</v>
      </c>
      <c s="5" t="n" r="D13">
        <v>4738710</v>
      </c>
      <c s="7" t="n" r="E13">
        <v>-4621360</v>
      </c>
    </row>
    <row spans="1:5" r="14">
      <c s="4" t="s" r="A14">
        <v>70</v>
      </c>
      <c s="5" t="n" r="B14">
        <v>-59221</v>
      </c>
      <c s="5" t="n" r="C14">
        <v>7939711</v>
      </c>
      <c s="5" t="n" r="D14">
        <v>4731430</v>
      </c>
      <c s="5" t="n" r="E14">
        <v>-4621360</v>
      </c>
    </row>
    <row spans="1:5" r="15">
      <c s="4" t="s" r="A15">
        <v>71</v>
      </c>
      <c s="7" t="n" r="B15">
        <v>-7463735</v>
      </c>
      <c s="7" t="n" r="C15">
        <v>3515095</v>
      </c>
      <c s="7" t="n" r="D15">
        <v>-10538598</v>
      </c>
      <c s="7" t="n" r="E15">
        <v>-13184402</v>
      </c>
    </row>
    <row spans="1:5" r="16">
      <c s="4" t="s" r="A16">
        <v>72</v>
      </c>
      <c s="9" t="n" r="B16">
        <v>-0.2</v>
      </c>
      <c s="9" t="n" r="C16">
        <v>0.14</v>
      </c>
      <c s="9" t="n" r="D16">
        <v>-0.3</v>
      </c>
      <c s="9" t="n" r="E16">
        <v>-0.52</v>
      </c>
    </row>
    <row spans="1:5" r="17">
      <c s="4" t="s" r="A17">
        <v>73</v>
      </c>
      <c s="9" t="n" r="B17">
        <v>-0.2</v>
      </c>
      <c s="9" t="n" r="C17">
        <v>0.1</v>
      </c>
      <c s="9" t="n" r="D17">
        <v>-0.3</v>
      </c>
      <c s="9" t="n" r="E17">
        <v>-0.52</v>
      </c>
    </row>
    <row spans="1:5" r="18">
      <c s="4" t="s" r="A18">
        <v>74</v>
      </c>
      <c s="5" t="n" r="B18">
        <v>36650803</v>
      </c>
      <c s="5" t="n" r="C18">
        <v>25795573</v>
      </c>
      <c s="5" t="n" r="D18">
        <v>34959125</v>
      </c>
      <c s="5" t="n" r="E18">
        <v>25513505</v>
      </c>
    </row>
    <row spans="1:5" r="19">
      <c s="4" t="s" r="A19">
        <v>75</v>
      </c>
      <c s="5" t="n" r="B19">
        <v>36650803</v>
      </c>
      <c s="5" t="n" r="C19">
        <v>35862173</v>
      </c>
      <c s="5" t="n" r="D19">
        <v>34959125</v>
      </c>
      <c s="5" t="n" r="E19">
        <v>25513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74</v>
      </c>
      <c s="2" t="s" r="B1">
        <v>475</v>
      </c>
      <c s="2" t="s" r="C1">
        <v>476</v>
      </c>
      <c s="2" t="s" r="D1">
        <v>229</v>
      </c>
      <c s="2" t="s" r="E1">
        <v>477</v>
      </c>
      <c s="2" t="s" r="F1">
        <v>478</v>
      </c>
      <c s="2" t="s" r="G1">
        <v>2</v>
      </c>
      <c s="2" t="s" r="H1">
        <v>2</v>
      </c>
    </row>
    <row spans="1:8" r="2">
      <c s="3" t="s" r="A2">
        <v>479</v>
      </c>
    </row>
    <row spans="1:8" r="3">
      <c s="4" t="s" r="A3">
        <v>480</v>
      </c>
      <c s="5" t="n" r="G3">
        <v>2609001</v>
      </c>
      <c s="5" t="n" r="H3">
        <v>2609501</v>
      </c>
    </row>
    <row spans="1:8" r="4">
      <c s="4" t="s" r="A4">
        <v>481</v>
      </c>
      <c s="7" t="n" r="G4">
        <v>7742451</v>
      </c>
      <c s="7" t="n" r="H4">
        <v>7748451</v>
      </c>
    </row>
    <row spans="1:8" r="5">
      <c s="4" t="s" r="A5">
        <v>435</v>
      </c>
      <c s="5" t="n" r="H5">
        <v>462257</v>
      </c>
    </row>
    <row spans="1:8" r="6">
      <c s="4" t="s" r="A6">
        <v>318</v>
      </c>
    </row>
    <row spans="1:8" r="7">
      <c s="3" t="s" r="A7">
        <v>479</v>
      </c>
    </row>
    <row spans="1:8" r="8">
      <c s="4" t="s" r="A8">
        <v>480</v>
      </c>
      <c s="5" t="n" r="D8">
        <v>4444444</v>
      </c>
    </row>
    <row spans="1:8" r="9">
      <c s="4" t="s" r="A9">
        <v>482</v>
      </c>
    </row>
    <row spans="1:8" r="10">
      <c s="3" t="s" r="A10">
        <v>479</v>
      </c>
    </row>
    <row spans="1:8" r="11">
      <c s="4" t="s" r="A11">
        <v>480</v>
      </c>
      <c s="5" t="n" r="C11">
        <v>17899</v>
      </c>
    </row>
    <row spans="1:8" r="12">
      <c s="4" t="s" r="A12">
        <v>481</v>
      </c>
      <c s="7" t="n" r="C12">
        <v>47784</v>
      </c>
    </row>
    <row spans="1:8" r="13">
      <c s="4" t="s" r="A13">
        <v>435</v>
      </c>
      <c s="5" t="n" r="E13">
        <v>25000</v>
      </c>
      <c s="5" t="n" r="F13">
        <v>500</v>
      </c>
    </row>
    <row spans="1:8" r="14">
      <c s="4" t="s" r="A14">
        <v>483</v>
      </c>
      <c s="5" t="n" r="E14">
        <v>25000</v>
      </c>
      <c s="5" t="n" r="F14">
        <v>500</v>
      </c>
    </row>
    <row spans="1:8" r="15">
      <c s="4" t="s" r="A15">
        <v>484</v>
      </c>
      <c s="5" t="n" r="B15">
        <v>75818</v>
      </c>
    </row>
    <row spans="1:8" r="16">
      <c s="4" t="s" r="A16">
        <v>485</v>
      </c>
    </row>
    <row spans="1:8" r="17">
      <c s="3" t="s" r="A17">
        <v>479</v>
      </c>
    </row>
    <row spans="1:8" r="18">
      <c s="4" t="s" r="A18">
        <v>484</v>
      </c>
      <c s="5" t="n" r="B18">
        <v>86700</v>
      </c>
    </row>
    <row spans="1:8" r="19">
      <c s="4" t="s" r="A19">
        <v>486</v>
      </c>
    </row>
    <row spans="1:8" r="20">
      <c s="3" t="s" r="A20">
        <v>479</v>
      </c>
    </row>
    <row spans="1:8" r="21">
      <c s="4" t="s" r="A21">
        <v>480</v>
      </c>
      <c s="5" t="n" r="B21">
        <v>29761</v>
      </c>
    </row>
    <row spans="1:8" r="22">
      <c s="4" t="s" r="A22">
        <v>481</v>
      </c>
      <c s="7" t="n" r="B22">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6</v>
      </c>
      <c s="2" t="s" r="B1">
        <v>1</v>
      </c>
    </row>
    <row spans="1:3" r="2">
      <c s="2" t="s" r="B2">
        <v>2</v>
      </c>
      <c s="2" t="s" r="C2">
        <v>58</v>
      </c>
    </row>
    <row spans="1:3" r="3">
      <c s="3" t="s" r="A3">
        <v>77</v>
      </c>
    </row>
    <row spans="1:3" r="4">
      <c s="4" t="s" r="A4">
        <v>78</v>
      </c>
      <c s="7" t="n" r="B4">
        <v>-10538598</v>
      </c>
      <c s="7" t="n" r="C4">
        <v>-13184402</v>
      </c>
    </row>
    <row spans="1:3" r="5">
      <c s="3" t="s" r="A5">
        <v>79</v>
      </c>
    </row>
    <row spans="1:3" r="6">
      <c s="4" t="s" r="A6">
        <v>80</v>
      </c>
      <c s="5" t="n" r="B6">
        <v>5174221</v>
      </c>
      <c s="5" t="n" r="C6">
        <v>3141144</v>
      </c>
    </row>
    <row spans="1:3" r="7">
      <c s="4" t="s" r="A7">
        <v>64</v>
      </c>
      <c s="5" t="n" r="B7">
        <v>26589</v>
      </c>
      <c s="5" t="n" r="C7">
        <v>9457</v>
      </c>
    </row>
    <row spans="1:3" r="8">
      <c s="4" t="s" r="A8">
        <v>81</v>
      </c>
      <c s="5" t="n" r="B8">
        <v>-4738710</v>
      </c>
      <c s="5" t="n" r="C8">
        <v>4621360</v>
      </c>
    </row>
    <row spans="1:3" r="9">
      <c s="3" t="s" r="A9">
        <v>82</v>
      </c>
    </row>
    <row spans="1:3" r="10">
      <c s="4" t="s" r="A10">
        <v>26</v>
      </c>
      <c s="5" t="n" r="B10">
        <v>442338</v>
      </c>
      <c s="5" t="n" r="C10">
        <v>-424449</v>
      </c>
    </row>
    <row spans="1:3" r="11">
      <c s="3" t="s" r="A11">
        <v>83</v>
      </c>
    </row>
    <row spans="1:3" r="12">
      <c s="4" t="s" r="A12">
        <v>32</v>
      </c>
      <c s="5" t="n" r="B12">
        <v>-1256728</v>
      </c>
      <c s="5" t="n" r="C12">
        <v>666466</v>
      </c>
    </row>
    <row spans="1:3" r="13">
      <c s="4" t="s" r="A13">
        <v>33</v>
      </c>
      <c s="5" t="n" r="B13">
        <v>-189357</v>
      </c>
      <c s="5" t="n" r="C13">
        <v>108352</v>
      </c>
    </row>
    <row spans="1:3" r="14">
      <c s="4" t="s" r="A14">
        <v>84</v>
      </c>
      <c s="5" t="n" r="B14">
        <v>-11080245</v>
      </c>
      <c s="5" t="n" r="C14">
        <v>-5062072</v>
      </c>
    </row>
    <row spans="1:3" r="15">
      <c s="3" t="s" r="A15">
        <v>85</v>
      </c>
    </row>
    <row spans="1:3" r="16">
      <c s="4" t="s" r="A16">
        <v>86</v>
      </c>
      <c s="5" t="n" r="B16">
        <v>-959</v>
      </c>
      <c s="5" t="n" r="C16">
        <v>-128439</v>
      </c>
    </row>
    <row spans="1:3" r="17">
      <c s="4" t="s" r="A17">
        <v>87</v>
      </c>
      <c s="5" t="n" r="B17">
        <v>-959</v>
      </c>
      <c s="5" t="n" r="C17">
        <v>-128439</v>
      </c>
    </row>
    <row spans="1:3" r="18">
      <c s="3" t="s" r="A18">
        <v>88</v>
      </c>
    </row>
    <row spans="1:3" r="19">
      <c s="4" t="s" r="A19">
        <v>89</v>
      </c>
      <c s="5" t="n" r="B19">
        <v>-191285</v>
      </c>
      <c s="5" t="n" r="C19">
        <v>-102855</v>
      </c>
    </row>
    <row spans="1:3" r="20">
      <c s="4" t="s" r="A20">
        <v>90</v>
      </c>
      <c s="5" t="n" r="B20">
        <v>30475013</v>
      </c>
      <c s="7" t="n" r="C20">
        <v>14328725</v>
      </c>
    </row>
    <row spans="1:3" r="21">
      <c s="4" t="s" r="A21">
        <v>91</v>
      </c>
      <c s="5" t="n" r="B21">
        <v>15680</v>
      </c>
    </row>
    <row spans="1:3" r="22">
      <c s="4" t="s" r="A22">
        <v>92</v>
      </c>
      <c s="5" t="n" r="B22">
        <v>27050</v>
      </c>
      <c s="7" t="n" r="C22">
        <v>102088</v>
      </c>
    </row>
    <row spans="1:3" r="23">
      <c s="4" t="s" r="A23">
        <v>93</v>
      </c>
      <c s="5" t="n" r="B23">
        <v>30326458</v>
      </c>
      <c s="5" t="n" r="C23">
        <v>14327958</v>
      </c>
    </row>
    <row spans="1:3" r="24">
      <c s="4" t="s" r="A24">
        <v>94</v>
      </c>
      <c s="5" t="n" r="B24">
        <v>19245254</v>
      </c>
      <c s="5" t="n" r="C24">
        <v>9137447</v>
      </c>
    </row>
    <row spans="1:3" r="25">
      <c s="4" t="s" r="A25">
        <v>95</v>
      </c>
      <c s="5" t="n" r="B25">
        <v>6706802</v>
      </c>
      <c s="5" t="n" r="C25">
        <v>5533366</v>
      </c>
    </row>
    <row spans="1:3" r="26">
      <c s="4" t="s" r="A26">
        <v>96</v>
      </c>
      <c s="5" t="n" r="B26">
        <v>25952056</v>
      </c>
      <c s="7" t="n" r="C26">
        <v>14670813</v>
      </c>
    </row>
    <row spans="1:3" r="27">
      <c s="3" t="s" r="A27">
        <v>97</v>
      </c>
    </row>
    <row spans="1:3" r="28">
      <c s="4" t="s" r="A28">
        <v>98</v>
      </c>
      <c s="7" t="n" r="B28">
        <v>7280</v>
      </c>
    </row>
    <row spans="1:3" r="29">
      <c s="4" t="s" r="A29">
        <v>99</v>
      </c>
    </row>
    <row spans="1:3" r="30">
      <c s="3" t="s" r="A30">
        <v>100</v>
      </c>
    </row>
    <row spans="1:3" r="31">
      <c s="4" t="s" r="A31">
        <v>101</v>
      </c>
      <c s="7" t="n" r="B31">
        <v>4738710</v>
      </c>
    </row>
    <row spans="1:3" r="32">
      <c s="4" t="s" r="A32">
        <v>102</v>
      </c>
      <c s="7" t="n" r="C32">
        <v>1501988</v>
      </c>
    </row>
    <row spans="1:3" r="33">
      <c s="4" t="s" r="A33">
        <v>103</v>
      </c>
      <c s="7" t="n" r="B33">
        <v>48691</v>
      </c>
      <c s="7" t="n" r="C33">
        <v>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4</v>
      </c>
      <c s="2" t="s" r="B1">
        <v>1</v>
      </c>
    </row>
    <row spans="1:2" r="2">
      <c s="2" t="s" r="B2">
        <v>2</v>
      </c>
    </row>
    <row spans="1:2" r="3">
      <c s="3" t="s" r="A3">
        <v>105</v>
      </c>
    </row>
    <row spans="1:2" r="4">
      <c s="4" t="s" r="A4">
        <v>104</v>
      </c>
      <c s="4" t="s"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07</v>
      </c>
      <c s="2" t="s" r="B1">
        <v>1</v>
      </c>
    </row>
    <row spans="1:2" r="2">
      <c s="2" t="s" r="B2">
        <v>2</v>
      </c>
    </row>
    <row spans="1:2" r="3">
      <c s="3" t="s" r="A3">
        <v>108</v>
      </c>
    </row>
    <row spans="1:2" r="4">
      <c s="4" t="s" r="A4">
        <v>107</v>
      </c>
      <c s="4" t="s"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10</v>
      </c>
      <c s="2" t="s" r="B1">
        <v>1</v>
      </c>
    </row>
    <row spans="1:2" r="2">
      <c s="2" t="s" r="B2">
        <v>2</v>
      </c>
    </row>
    <row spans="1:2" r="3">
      <c s="3" t="s" r="A3">
        <v>111</v>
      </c>
    </row>
    <row spans="1:2" r="4">
      <c s="4" t="s" r="A4">
        <v>110</v>
      </c>
      <c s="4" t="s"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Pa</vt:lpstr>
      <vt:lpstr>Consolidated Statements of Oper</vt:lpstr>
      <vt:lpstr>Consolidated Statements of Cash</vt:lpstr>
      <vt:lpstr>Description of Business and Sum</vt:lpstr>
      <vt:lpstr>Related Party Transactions</vt:lpstr>
      <vt:lpstr>Prepaid Expenses and Other Curr</vt:lpstr>
      <vt:lpstr>Property and Equipment</vt:lpstr>
      <vt:lpstr>Note Payable</vt:lpstr>
      <vt:lpstr>Derivatives</vt:lpstr>
      <vt:lpstr>Commitments and Contingencies</vt:lpstr>
      <vt:lpstr>Equity</vt:lpstr>
      <vt:lpstr>Subsequent Events</vt:lpstr>
      <vt:lpstr>Description of Business and S15</vt:lpstr>
      <vt:lpstr>Description of Business and S16</vt:lpstr>
      <vt:lpstr>Related Party Transactions (Tab</vt:lpstr>
      <vt:lpstr>Prepaid Expenses and Other Cu18</vt:lpstr>
      <vt:lpstr>Property and Equipment (Tables)</vt:lpstr>
      <vt:lpstr>Derivatives (Tables)</vt:lpstr>
      <vt:lpstr>Commitments and Contingencies (</vt:lpstr>
      <vt:lpstr>Equity (Tables)</vt:lpstr>
      <vt:lpstr>Description of Business and S23</vt:lpstr>
      <vt:lpstr>Description of Business and S24</vt:lpstr>
      <vt:lpstr>Description of Business and S25</vt:lpstr>
      <vt:lpstr>Related Party Transactions (Det</vt:lpstr>
      <vt:lpstr>Related Party Transactions (D27</vt:lpstr>
      <vt:lpstr>Prepaid Expenses and Other Cu28</vt:lpstr>
      <vt:lpstr>Property and Equipment (Details</vt:lpstr>
      <vt:lpstr>Property and Equipment (Detai30</vt:lpstr>
      <vt:lpstr>Note Payable (Details)</vt:lpstr>
      <vt:lpstr>Derivatives (Details)</vt:lpstr>
      <vt:lpstr>Derivatives (Details 1)</vt:lpstr>
      <vt:lpstr>Derivatives (Details Textual)</vt:lpstr>
      <vt:lpstr>Commitments and Contingencies35</vt:lpstr>
      <vt:lpstr>Commitments and Contingencies36</vt:lpstr>
      <vt:lpstr>Commitments and Contingencies37</vt:lpstr>
      <vt:lpstr>Equity (Details)</vt:lpstr>
      <vt:lpstr>Equity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38:22Z</dcterms:created>
  <dcterms:modified xmlns:dcterms="http://purl.org/dc/terms/" xmlns:xsi="http://www.w3.org/2001/XMLSchema-instance" xsi:type="dcterms:W3CDTF">2015-08-07T18:38:22Z</dcterms:modified>
  <dc:title xmlns:dc="http://purl.org/dc/elements/1.1/">Untitled</dc:title>
  <dc:description xmlns:dc="http://purl.org/dc/elements/1.1/"/>
  <dc:subject xmlns:dc="http://purl.org/dc/elements/1.1/"/>
  <cp:keywords/>
  <cp:category/>
</cp:coreProperties>
</file>